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Accounts Payable and Accrued Ex" sheetId="11" state="visible" r:id="rId11"/>
    <sheet xmlns:r="http://schemas.openxmlformats.org/officeDocument/2006/relationships" name="Joint Ventures"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Accounts Payable and Accrued 21" sheetId="21" state="visible" r:id="rId21"/>
    <sheet xmlns:r="http://schemas.openxmlformats.org/officeDocument/2006/relationships" name="Joint Ventures (Tables)" sheetId="22" state="visible" r:id="rId22"/>
    <sheet xmlns:r="http://schemas.openxmlformats.org/officeDocument/2006/relationships" name="Long-Term Debt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Description of Business - Addit" sheetId="28" state="visible" r:id="rId28"/>
    <sheet xmlns:r="http://schemas.openxmlformats.org/officeDocument/2006/relationships" name="Basis of Presentation - Additio" sheetId="29" state="visible" r:id="rId29"/>
    <sheet xmlns:r="http://schemas.openxmlformats.org/officeDocument/2006/relationships" name="Summary of Significant Accoun30" sheetId="30" state="visible" r:id="rId30"/>
    <sheet xmlns:r="http://schemas.openxmlformats.org/officeDocument/2006/relationships" name="Accounts Payable and Accrued 31" sheetId="31" state="visible" r:id="rId31"/>
    <sheet xmlns:r="http://schemas.openxmlformats.org/officeDocument/2006/relationships" name="Joint Ventures - Additional Inf" sheetId="32" state="visible" r:id="rId32"/>
    <sheet xmlns:r="http://schemas.openxmlformats.org/officeDocument/2006/relationships" name="Joint Ventures - Summary of Con" sheetId="33" state="visible" r:id="rId33"/>
    <sheet xmlns:r="http://schemas.openxmlformats.org/officeDocument/2006/relationships" name="Long-Term Debt - Summary of Lon" sheetId="34" state="visible" r:id="rId34"/>
    <sheet xmlns:r="http://schemas.openxmlformats.org/officeDocument/2006/relationships" name="Long-Term Debt - Additional Inf" sheetId="35" state="visible" r:id="rId35"/>
    <sheet xmlns:r="http://schemas.openxmlformats.org/officeDocument/2006/relationships" name="Share-Based Compensation - Summ" sheetId="36" state="visible" r:id="rId36"/>
    <sheet xmlns:r="http://schemas.openxmlformats.org/officeDocument/2006/relationships" name="Share-Based Compensation - Addi" sheetId="37" state="visible" r:id="rId37"/>
    <sheet xmlns:r="http://schemas.openxmlformats.org/officeDocument/2006/relationships" name="Employee Benefit Plans - Additi" sheetId="38" state="visible" r:id="rId38"/>
    <sheet xmlns:r="http://schemas.openxmlformats.org/officeDocument/2006/relationships" name="Earnings Per Share - Computatio" sheetId="39" state="visible" r:id="rId39"/>
    <sheet xmlns:r="http://schemas.openxmlformats.org/officeDocument/2006/relationships" name="Earnings Per Share - Schedule o"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egment Reporting - Schedule of" sheetId="45" state="visible" r:id="rId45"/>
    <sheet xmlns:r="http://schemas.openxmlformats.org/officeDocument/2006/relationships" name="Segment Reporting - Schedule 46" sheetId="46" state="visible" r:id="rId46"/>
    <sheet xmlns:r="http://schemas.openxmlformats.org/officeDocument/2006/relationships" name="Segment Reporting - Reconciliat" sheetId="47" state="visible" r:id="rId47"/>
    <sheet xmlns:r="http://schemas.openxmlformats.org/officeDocument/2006/relationships" name="Segment Reporting - Reconcili48" sheetId="48" state="visible" r:id="rId48"/>
    <sheet xmlns:r="http://schemas.openxmlformats.org/officeDocument/2006/relationships" name="Segment Reporting - Schedule 49" sheetId="49" state="visible" r:id="rId49"/>
    <sheet xmlns:r="http://schemas.openxmlformats.org/officeDocument/2006/relationships" name="Segment Reporting - Schedule 50" sheetId="50" state="visible" r:id="rId50"/>
    <sheet xmlns:r="http://schemas.openxmlformats.org/officeDocument/2006/relationships" name="Segment Reporting - Schedule 51" sheetId="51" state="visible" r:id="rId51"/>
    <sheet xmlns:r="http://schemas.openxmlformats.org/officeDocument/2006/relationships" name="Segment Reporting - Schedule 52" sheetId="52" state="visible" r:id="rId52"/>
    <sheet xmlns:r="http://schemas.openxmlformats.org/officeDocument/2006/relationships" name="Segment Reporting - Schedule 53" sheetId="53" state="visible" r:id="rId53"/>
    <sheet xmlns:r="http://schemas.openxmlformats.org/officeDocument/2006/relationships" name="Segment Reporting - Schedule 54" sheetId="54" state="visible" r:id="rId54"/>
  </sheets>
  <definedNames/>
  <calcPr calcId="124519" fullCalcOnLoad="1"/>
</workbook>
</file>

<file path=xl/sharedStrings.xml><?xml version="1.0" encoding="utf-8"?>
<sst xmlns="http://schemas.openxmlformats.org/spreadsheetml/2006/main" uniqueCount="472">
  <si>
    <t>Document and Entity Information - shares</t>
  </si>
  <si>
    <t>9 Months Ended</t>
  </si>
  <si>
    <t>Oct. 01, 2017</t>
  </si>
  <si>
    <t>Nov. 03, 2017</t>
  </si>
  <si>
    <t>Document And Entity Information [Abstract]</t>
  </si>
  <si>
    <t>Document Type</t>
  </si>
  <si>
    <t>10-Q</t>
  </si>
  <si>
    <t>Amendment Flag</t>
  </si>
  <si>
    <t>false</t>
  </si>
  <si>
    <t>Document Period End Date</t>
  </si>
  <si>
    <t>Oct. 1,
		2017</t>
  </si>
  <si>
    <t>Document Fiscal Year Focus</t>
  </si>
  <si>
    <t>Document Fiscal Period Focus</t>
  </si>
  <si>
    <t>Q3</t>
  </si>
  <si>
    <t>Entity Registrant Name</t>
  </si>
  <si>
    <t>FOGO DE CHAO, INC.</t>
  </si>
  <si>
    <t>Trading Symbol</t>
  </si>
  <si>
    <t>fogo</t>
  </si>
  <si>
    <t>Entity Central Index Key</t>
  </si>
  <si>
    <t>Current Fiscal Year End Date</t>
  </si>
  <si>
    <t>--12-31</t>
  </si>
  <si>
    <t>Entity Filer Category</t>
  </si>
  <si>
    <t>Non-accelerated Filer</t>
  </si>
  <si>
    <t>Entity Common Stock, Shares Outstanding</t>
  </si>
  <si>
    <t>Unaudited Condensed Consolidated Balance Sheets - USD ($) $ in Thousands</t>
  </si>
  <si>
    <t>Jan. 01, 2017</t>
  </si>
  <si>
    <t>Current assets:</t>
  </si>
  <si>
    <t>Cash and cash equivalents</t>
  </si>
  <si>
    <t>Accounts receivable</t>
  </si>
  <si>
    <t>Other receivables</t>
  </si>
  <si>
    <t>Inventories</t>
  </si>
  <si>
    <t>Prepaid expenses and other current assets</t>
  </si>
  <si>
    <t>Total current assets</t>
  </si>
  <si>
    <t>Property and equipment, net</t>
  </si>
  <si>
    <t>Prepaid rent</t>
  </si>
  <si>
    <t>Goodwill</t>
  </si>
  <si>
    <t>Intangible assets, net</t>
  </si>
  <si>
    <t>Liquor licenses</t>
  </si>
  <si>
    <t>Other assets</t>
  </si>
  <si>
    <t>Deferred tax assets</t>
  </si>
  <si>
    <t>Total assets</t>
  </si>
  <si>
    <t>[1]</t>
  </si>
  <si>
    <t>Current liabilities:</t>
  </si>
  <si>
    <t>Accounts payable and accrued expenses</t>
  </si>
  <si>
    <t>Deferred revenue</t>
  </si>
  <si>
    <t>Total current liabilities</t>
  </si>
  <si>
    <t>Deferred rent</t>
  </si>
  <si>
    <t>Long-term debt, less current portion</t>
  </si>
  <si>
    <t>Other noncurrent liabilities</t>
  </si>
  <si>
    <t>Deferred taxes</t>
  </si>
  <si>
    <t>Total liabilities</t>
  </si>
  <si>
    <t>Commitments and contingencies (Note 12)</t>
  </si>
  <si>
    <t xml:space="preserve"> </t>
  </si>
  <si>
    <t>Fogo de Chão, Inc. shareholders' equity:</t>
  </si>
  <si>
    <t>Preferred stock, $0.01 par value, 15,000,000 shares authorized, no shares issued and outstanding as of October 1, 2017 and January 1, 2017, respectively</t>
  </si>
  <si>
    <t>Common stock, $0.01 par value, 200,000,000 shares authorized, 28,235,337 and 28,211,586 shares issued and outstanding as of October 1, 2017 and January 1, 2017, respectively</t>
  </si>
  <si>
    <t>Additional paid-in capital</t>
  </si>
  <si>
    <t>Accumulated earnings</t>
  </si>
  <si>
    <t>Accumulated other comprehensive loss</t>
  </si>
  <si>
    <t>Total Fogo de Chão, Inc. shareholders' equity</t>
  </si>
  <si>
    <t>Noncontrolling interests</t>
  </si>
  <si>
    <t>Total equity</t>
  </si>
  <si>
    <t>Total liabilities and equity</t>
  </si>
  <si>
    <t>Consolidated assets as of October 1, 2017 and January 1, 2017 include total assets of $2,932 and $2,991, respectively, attributable to a consolidated joint venture that can only be used to settle the obligations of the joint venture. Consolidated liabilities as of October 1, 2017 and January 1, 2017 include total liabilities of $531 and $403 attributable to the consolidated joint venture. See Note 6.</t>
  </si>
  <si>
    <t>Unaudited 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xican Joint Venture</t>
  </si>
  <si>
    <t>Assets of joint venture included in consolidated assets</t>
  </si>
  <si>
    <t>Liabilities of joint venture included in consolidated liabilities</t>
  </si>
  <si>
    <t>Unaudited Condensed Consolidated Statements of Operations and Comprehensive Income (Loss) - USD ($) $ in Thousands</t>
  </si>
  <si>
    <t>3 Months Ended</t>
  </si>
  <si>
    <t>Oct. 02, 2016</t>
  </si>
  <si>
    <t>Revenues:</t>
  </si>
  <si>
    <t>Revenue restaurant sales</t>
  </si>
  <si>
    <t>Other revenue</t>
  </si>
  <si>
    <t>Total revenues</t>
  </si>
  <si>
    <t>Restaurant operating costs:</t>
  </si>
  <si>
    <t>Food and beverage costs</t>
  </si>
  <si>
    <t>Compensation and benefit costs</t>
  </si>
  <si>
    <t>Occupancy and other operating expenses (excluding depreciation and amortization)</t>
  </si>
  <si>
    <t>Total restaurant operating costs</t>
  </si>
  <si>
    <t>Marketing and advertising costs</t>
  </si>
  <si>
    <t>General and administrative costs</t>
  </si>
  <si>
    <t>Pre-opening costs</t>
  </si>
  <si>
    <t>Depreciation and amortization</t>
  </si>
  <si>
    <t>Other operating (income) expense, net</t>
  </si>
  <si>
    <t>Total costs and expenses</t>
  </si>
  <si>
    <t>Income from operations</t>
  </si>
  <si>
    <t>Other income (expense):</t>
  </si>
  <si>
    <t>Interest expense, net of capitalized interest</t>
  </si>
  <si>
    <t>Interest income</t>
  </si>
  <si>
    <t>Other income (expense), net</t>
  </si>
  <si>
    <t>Total other income (expense), net</t>
  </si>
  <si>
    <t>Income before income taxes</t>
  </si>
  <si>
    <t>Income tax expense</t>
  </si>
  <si>
    <t>Net income</t>
  </si>
  <si>
    <t>Less: Net loss attributable to noncontrolling interest</t>
  </si>
  <si>
    <t>Net income attributable to Fogo de Chão, Inc.</t>
  </si>
  <si>
    <t>Other comprehensive income (loss):</t>
  </si>
  <si>
    <t>Currency translation adjustment</t>
  </si>
  <si>
    <t>Total other comprehensive income (loss)</t>
  </si>
  <si>
    <t>Comprehensive income</t>
  </si>
  <si>
    <t>Less: Comprehensive loss attributable to noncontrolling interest</t>
  </si>
  <si>
    <t>Comprehensive income attributable to Fogo de Chão, Inc.</t>
  </si>
  <si>
    <t>Earnings per common share attributable to Fogo de Chão, Inc.:</t>
  </si>
  <si>
    <t>Basic</t>
  </si>
  <si>
    <t>Diluted</t>
  </si>
  <si>
    <t>Weighted average common shares outstanding:</t>
  </si>
  <si>
    <t>Unaudited Condensed Consolidated Statement of Shareholders' Equity - USD ($) $ in Thousands</t>
  </si>
  <si>
    <t>Total</t>
  </si>
  <si>
    <t>Common Stock</t>
  </si>
  <si>
    <t>Additional Paid-In Capital</t>
  </si>
  <si>
    <t>Accumulated Earnings</t>
  </si>
  <si>
    <t>Accumulated Other Comprehensive Loss</t>
  </si>
  <si>
    <t>Fogo de Chao, Inc. Shareholders' Equity</t>
  </si>
  <si>
    <t>Noncontrolling Interests</t>
  </si>
  <si>
    <t>Balance at Jan. 03, 2016</t>
  </si>
  <si>
    <t>Balance, shares at Jan. 03, 2016</t>
  </si>
  <si>
    <t>Net income (loss)</t>
  </si>
  <si>
    <t>Restricted shares vested</t>
  </si>
  <si>
    <t>Restricted shares vested, shares</t>
  </si>
  <si>
    <t>Stock option exercises</t>
  </si>
  <si>
    <t>Stock option exercises, shares</t>
  </si>
  <si>
    <t>Share-based compensation</t>
  </si>
  <si>
    <t>Contributions from noncontrolling interests</t>
  </si>
  <si>
    <t>Distributions to noncontrolling interests</t>
  </si>
  <si>
    <t>Balance at Oct. 02, 2016</t>
  </si>
  <si>
    <t>Balance, shares at Oct. 02, 2016</t>
  </si>
  <si>
    <t>Balance at Jan. 01, 2017</t>
  </si>
  <si>
    <t>Balance, shares at Jan. 01, 2017</t>
  </si>
  <si>
    <t>Balance at Oct. 01, 2017</t>
  </si>
  <si>
    <t>Balance, shares at Oct. 01, 2017</t>
  </si>
  <si>
    <t>Unaudited Condensed Consolidated Statements of Cash Flows - USD ($) $ in Thousands</t>
  </si>
  <si>
    <t>Cash flows from operating activities:</t>
  </si>
  <si>
    <t>Adjustments to reconcile net income to net cash flows provided by operating activities:</t>
  </si>
  <si>
    <t>Depreciation of property and equipment</t>
  </si>
  <si>
    <t>Amortization of definite-lived intangibles</t>
  </si>
  <si>
    <t>Amortization of favorable/unfavorable leases</t>
  </si>
  <si>
    <t>Amortization of debt issuance costs</t>
  </si>
  <si>
    <t>Deferred income taxes</t>
  </si>
  <si>
    <t>Share-based compensation expense</t>
  </si>
  <si>
    <t>Net (gain) loss on disposal of property and equipment</t>
  </si>
  <si>
    <t>Changes in operating assets and liabilities:</t>
  </si>
  <si>
    <t>Accounts and other receivables</t>
  </si>
  <si>
    <t>Prepaid expenses and other assets</t>
  </si>
  <si>
    <t>Income taxes payable, net of receivables/prepayments</t>
  </si>
  <si>
    <t>Accrued interest</t>
  </si>
  <si>
    <t>Deferred rent and tenant allowance</t>
  </si>
  <si>
    <t>Net cash flows provided by operating activities</t>
  </si>
  <si>
    <t>Cash flows from investing activities:</t>
  </si>
  <si>
    <t>Purchase liquor licenses</t>
  </si>
  <si>
    <t>Capital expenditures</t>
  </si>
  <si>
    <t>Proceeds from sale of assets</t>
  </si>
  <si>
    <t>Net cash flows used in investing activities</t>
  </si>
  <si>
    <t>Cash flows from financing activities:</t>
  </si>
  <si>
    <t>Repayments, 2015 Credit Facility</t>
  </si>
  <si>
    <t>Proceeds from stock option exercises</t>
  </si>
  <si>
    <t>Contributions from noncontrolling interest</t>
  </si>
  <si>
    <t>Distributions to noncontrolling interest</t>
  </si>
  <si>
    <t>Net cash flows used in financing activities</t>
  </si>
  <si>
    <t>Effect of foreign exchange rates on cash and cash equivalents</t>
  </si>
  <si>
    <t>Net increase in cash and cash equivalents</t>
  </si>
  <si>
    <t>Cash and cash equivalents at beginning of period</t>
  </si>
  <si>
    <t>Cash and cash equivalents at end of period</t>
  </si>
  <si>
    <t>Supplemental disclosure of cash flow information:</t>
  </si>
  <si>
    <t>Interest paid, net of amounts capitalized</t>
  </si>
  <si>
    <t>Income taxes, net of refunds</t>
  </si>
  <si>
    <t>Non-cash activities:</t>
  </si>
  <si>
    <t>Capital expenditures included in accounts payable and accrued expenses</t>
  </si>
  <si>
    <t>Description of Business</t>
  </si>
  <si>
    <t>Organization Consolidation And Presentation Of Financial Statements [Abstract]</t>
  </si>
  <si>
    <t xml:space="preserve">1. Description of Business Fogo de Chão, Inc. and its subsidiaries (the “Company”) operate upscale Brazilian churrascaria Fogo de Chão, Inc. is a holding company with no assets or operations of its own. The Company owns 100% of Brasa (Purchaser) Inc. (“Brasa Purchaser”), which owns Brasa (Holdings) Inc. (“Brasa Holdings”). Brasa Holdings owns Fogo de Chão (Holdings) Inc. (“Fogo Holdings”), which owns the Company’s domestic and foreign operating subsidiaries. On May 17, 2017, the Company completed a secondary offering of 5,175,000 shares of common stock, which included 675,000 shares sold to the underwriters pursuant to their over-allotment option. All of these shares were offered by certain selling stockholders. The Company did not receive any proceeds from the offering. The Company incurred $715 of costs attributable to this offering. These offering costs are included in general and administrative costs in the consolidated statements of operations for the thirty-nine week period ended October 1, 2017. </t>
  </si>
  <si>
    <t>Basis of Presentation</t>
  </si>
  <si>
    <t>Accounting Policies [Abstract]</t>
  </si>
  <si>
    <t xml:space="preserve">2. Basis of Presentation Interim Financial Statements Certain information and footnote disclosures normally included in audited consolidated financial statements presented in accordance with accounting principles generally accepted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as well as the timing of traditional and special occasion holidays. These interim unaudited consolidated financial statements do not represent complete financial statements and should be read in conjunction with the Company’s annual financial statements included in the Company’s Annual Report on Form 10-K for the fiscal year ended January 1, 2017. While the condensed consolidated balance sheet data as of January 1, 2017 was derived from audited financial statements, it does not include all disclosures required by GAAP.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 Out of Period Adjustment During the third quarter of Fiscal 2017, the Company identified and corrected an immaterial error related to the omission of two restaurants’ tax basis from the 2012 opening balance sheet deferred tax liability and goodwill balances. This adjustment resulted in a decrease to the Company’s goodwill balance and a decrease to the deferred tax liability in the amount of $2,415. The cumulative effect of the remaining tax basis differences as of October 1, 2017, totaling $197 and arising in Fiscal years 2013 and 2014, was recorded as a reduction to the deferred tax liability, and a reduction to income tax expense, during the third quarter of Fiscal 2017 as a discrete item.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is error was not material to any of the Company’s prior annual and quarterly consolidated financial statements based upon quantitative and qualitative factors, and therefore, amendments of previously filed reports were not required. As such, an adjustment for the correction is reflected in the October 1, 2017 financial information in this Form 10-Q. 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 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2017 will include 52 weeks of operations. Fiscal 2016 included 52 weeks of operations. </t>
  </si>
  <si>
    <t>Summary of Significant Accounting Policies</t>
  </si>
  <si>
    <t xml:space="preserve">3. Summary of Significant Accounting Policies 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25 and $77 of interest during the thirteen and thirty-nine week periods ended October 1, 2017, respectively, and capitalized $31 and $52 of interest during the thirteen and thirty-nine week periods October 2, 2016, respectively. 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October 1, 2017 and January 1, 2017, the fair value of cash and cash equivalents, accounts and other receivables, inventories, accounts payable and accrued expenses approximated their carrying value due to their short-term nature. The carrying amounts of the long-term debt approximate fair value as interest rates vary with the market interest rates and negotiated terms and conditions are consistent with current market terms (Level 2). 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19 and $65 of gift card breakage revenue during the thirteen and thirty-nine week periods ended October 1, 2017, respectively, and $16 and $57 of gift card breakage revenue during the thirteen and thirty-nine week periods ended October 2, 2016, respectively. Gift card breakage revenue is included in other revenue in the consolidated statements of operations and comprehensive income. Insurance Reserves The Company self-insures for certain losses related to workers’ compensation claims and Company-sponsored employee health insurance programs. The Company estimates the accrued liabilities for all self-insurance programs at the end of each reporting period. The Company’s estimate is based on a number of assumptions and factors, including historical trends and actuarial assumptions. The Company engages a third party actuary to assist it in estimating its liability for workers’ compensation claims. The Company accrues the estimated liability for workers’ compensation claims discounted based on the cash flow estimates provided by the actuary. The Company believes that applying a discount to the estimated future cash flows provided by the actuarial analysis results in a more accurate estimate of the liability. The Company’s estimated liability for workers’ compensation claims was $1,824 and $1,747 as of October 1, 2017 and January 1, 2017, respectively, calculated based on a discounted cash flow basis. The undiscounted liability was approximately $1,900 as of October 1, 2017 and as of January 1, 2017, respectively. The estimated current portion of $732 and $649 as of October 1, 2017 and January 1, 2017, respectively,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was $366 and $347 as of October 1, 2017 and January 1, 2017, respectively, and is included in accounts payable and accrued expenses in the consolidated balance sheets. To limit exposure to losses, the Company maintains stop-loss coverage through third-party insurers with a deductible of $250 per claim. 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 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and similar contracts, customers and employees, irrespective of location. ASC 280, “Segment Reporting” “management approach” Concentration Risk The Company relies on one supplier for substantially all of its beef purchases for its operations in the US. However, the Company believes the products purchased through this supplier are widely available at similar prices from multiple suppliers. The Company does not anticipate any significant risk to its business in the event that this supplier is no longer available to provide goods or services. However, a change in suppliers could potentially result in different costs. We do not have any supply agreements or distribution agreements in Brazil that have concentration on one vendor. </t>
  </si>
  <si>
    <t>Recent Accounting Standards</t>
  </si>
  <si>
    <t>Accounting Changes And Error Corrections [Abstract]</t>
  </si>
  <si>
    <t>4. Recent Accounting Standards Effect of New Accounting Standards Recent accounting pronouncements not included below are not expected to have a material impact on the Company’s consolidated financial position or results of operations. In May 2014, the FASB issued ASU 2014-09, “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2016-02, “ Leases (Topic 842) In June 2016, the FASB issued ASU 2016-13, “ Financial Instruments-Credit Losses (Topic 326): Measurement of Credit Losses on Financial Instruments In August 2016, the FASB issued ASU 2016-15, “ Statement of Cash Flows (Topic 230): Classification of Certain Cash Receipts and Cash Payments In January 2017, the FASB issued ASU 2017-04, “ Intangibles - Goodwill and Other (Topic 350)</t>
  </si>
  <si>
    <t>Accounts Payable and Accrued Expenses</t>
  </si>
  <si>
    <t>Payables And Accruals [Abstract]</t>
  </si>
  <si>
    <t>5. Accounts Payable and Accrued Expenses Accounts payable and accrued expenses consist of the following:
October 1,
January 1,
2017
2017
Accounts payable
$
8,346
$
10,080
Accrued capital expenditures
4,744
4,807
Deferred rent (current)
706
496
Payroll and payroll related
8,750
6,488
Interest payable
39
34
Sales and beverage taxes payable
1,765
2,634
Self-insurance reserves (current)
1,098
996
Income and other taxes payable
2,091
1,614
Other accrued expenses
2,569
2,308
Total
$
30,108
$
29,457</t>
  </si>
  <si>
    <t>Joint Ventures</t>
  </si>
  <si>
    <t>Equity Method Investments And Joint Ventures [Abstract]</t>
  </si>
  <si>
    <t xml:space="preserve">6. Joint Ventures Mexico On July 1, 2014, the Company entered into a joint venture agreement with a non-related party (“Mexican JV Partner,” and together with the Company, the “Parties”), to form JV Churrascaria Mexico, S. de R.L. de C.V. (the “Mexican JV”), for the purposes of jointly developing, constructing and operating Brazilian style steakhouses under the “Fogo de Chão” name in certain locations in Mexico. Pursuant to the joint venture agreement, the Company owns 51% of the ownership interests in the joint venture and is entitled to receive 50% of the profits of the joint venture after the Parties recoup their initial contributions. The Company is also entitled to a license fee equal to a percentage of the annual gross revenue of each restaurant developed, constructed or operated by the Mexican JV. The Company determined that it is the primary beneficiary of the joint venture since the Company will have the power to direct activities that significantly impact the entity on a day-to-day basis. These activities include, but are not limited to having an affirmative vote over key operating decisions of the joint venture. Fogo Holdings recognized $33 and $100 in license fee income during the thirteen and thirty-nine week periods ended October 1, 2017, respectively, and recognized $26 and $82 in license fee income during the thirteen and thirty-nine week periods ended October 2, 2016, respectively. This income, and the related expense recognized by the Mexican JV, are eliminated in consolidated net income. The license fee expense, recognized by the Mexican JV, is included in net loss attributable to the noncontrolling interest. The license fee income, recognized by Fogo Holdings, is included in net income attributable to Fogo de Chão, Inc. Net loss attributable to the Mexican JV for the thirteen and thirty-nine week periods ended October 1, 2017 and October 2, 2016, have been allocated to the Company’s joint venture partner in accordance with the terms of the joint venture agreement. The assets of the consolidated joint venture are restricted for use only by the joint venture and are not available for the Company’s general operations. The following table presents the consolidated assets and liabilities of the Mexican JV included within the Company’s consolidated balance sheets as of October 1, 2017 and January 1, 2017, respectively.
October 1, 2017
January 1, 2017
Cash and cash equivalents
$
46
$
43
Accounts receivable
68
43
Inventories
127
117
Prepaid expenses and other assets
759
835
Property and equipment, net
1,890
1,912
Deferred tax assets, noncurrent
42
41
Total assets
$
2,932
$
2,991
Accounts payable and accrued expenses
$
610
$
540
Total liabilities
610
540
Fogo de Chão, Inc. investment in joint venture
372
236
Noncontrolling interest
1,950
2,215
Total owners' equity
2,322
2,451
Total liabilities and owners' equity
$
2,932
$
2,991
Accounts payable includes $79 and $137 due to the Company as of October 1, 2017 and January 1, 2017, respectively, and is eliminated in consolidation. Middle East During the first quarter of Fiscal 2015, a wholly-owned subsidiary of the Company entered into a shareholders agreement with a non-related party to form FD Restaurants Ltd., a Cayman Islands exempted company (the “Middle East JV”), for the purposes of jointly developing, constructing and operating Brazilian style steakhouses under the “Fogo de Chão” name in certain locations in the United Arab Emirates, Qatar, Kuwait, Oman, Bahrain, the Kingdom of Saudi Arabia and Lebanon. Pursuant to the agreement, the Company will own 51% of the ownership interests in the Middle East JV and will be entitled to receive 50% of the profits of the Middle East JV after the parties recoup their initial contributions. The Company will be entitled to a license fee equal to a percentage of the annual gross revenue of each restaurant developed, constructed or operated by the Middle East JV. The Company will also be entitled to a store opening fee upon each restaurant opening to the public, as well as a country development fee for the first restaurant opened in each designated country. Payment of the store opening fee and master country development fee are paid for out of the profits of the Middle East JV through distributions. Distributions are to be made proportionately, based upon each shareholder’s contribution in the Middle East JV, until each shareholder’s contribution is equal. Thereafter, distributions will be shared equally. The Company accounts for its investment in the Middle East JV under the equity method as it has determined that it does not have a controlling interest in the Middle East JV since the Company will not have the power to direct activities that significantly impact the Middle East JV on a day-to-day basis, but does have the ability to exercise significant influence. In August 2017, the Middle East JV opened its first restaurant in Jeddah in the Kingdom of Saudi Arabia. The Company recognized $36 in license fee revenue, a $75 store opening fee and $75 related to the country development fee related to the opening of the restaurant in Saudi Arabia, during the thirteen and thirty-nine weeks ended October 1, 2017. The receivable for the store opening fee and country development fee is included in other assets (noncurrent) in the consolidated balance sheet as collection could be recognized over a period longer than twelve months. License fee revenue, store opening fee and country development fee revenue attributable to the Middle East JV is included in other revenue in the consolidated statements of operations and comprehensive income. </t>
  </si>
  <si>
    <t>Long-Term Debt</t>
  </si>
  <si>
    <t>Debt Disclosure [Abstract]</t>
  </si>
  <si>
    <t>7. Long-Term Debt Long-term debt consists of the following:
October 1,
January 1,
2017
2017
2015 Credit Facility:
Revolving Credit Facility
$
143,000
$
150,000
143,000
150,000
Less: Current portion of long-term debt
—
—
Long-term debt, less current portion
$
143,000
$
150,000
The 2015 Credit Facility provides for (i) a $250,000 revolving credit facility (the “Revolving Credit Facility”) and (ii) incremental facilities that may include (A) one or more increases to the amount available under the Revolving Credit Facility, (B) the establishment of one or more new revolving credit commitments and/or (C) the establishment of one or more term loan commitments. The loans under the Revolving Credit Facility mature on June 24, 2020. The Borrower and its restricted subsidiaries are subject to affirmative, negative and financial covenants, and events of default customary for facilities of this type (with customary grace periods, as applicable, and lender remedies). The Borrower is required to maintain two financial covenants, including a maximum Total Rent Adjusted Leverage Ratio, as that term is defined in the 2015 Credit Facility (at levels that may vary by quarter until maturity), and a minimum Consolidated Interest Coverage Ratio, as that term is defined in the 2015 Credit Facility. The Company was in compliance with each of these covenants as of October 1, 2017 and as of January 1, 2017. Because the Company is not required to make principal payments on any outstanding balance under the Revolving Credit Facility until June 24, 2020, any outstanding balance is reported as non-current in the Company’s consolidated balance sheet as a component of long-term debt. As of October 1, 2017, the Company had seven letters of credit outstanding for a total of $5,664 and $101,336 of available borrowing capacity under the 2015 Credit Facility. Debt Issuance Costs Debt issuance costs are amortized to interest expense over the term of the debt using the straight-line rate method for revolving debt over the terms of the related instruments. Remaining unamortized debt issuance costs were $1,586 and $2,019 as of October 1, 2017 and January 1, 2017, respectively, and are included in other assets (noncurrent) in the consolidated balance sheets.</t>
  </si>
  <si>
    <t>Share-Based Compensation</t>
  </si>
  <si>
    <t>Disclosure Of Compensation Related Costs Sharebased Payments [Abstract]</t>
  </si>
  <si>
    <t xml:space="preserve">8. Share-Based Compensation The Company recorded share-based compensation expense related to stock options and restricted stock in the following expense categories in its statements of operations and comprehensive income:
Thirteen Week Periods Ended
Thirty-Nine Week Periods Ended
October 1,
October 2,
October 1,
October 2,
2017
2016
2017
2016
Restaurant operating costs
$
26
$
62
$
93
$
41
General and administrative costs
92
146
324
579
Total
$
118
$
208
$
417
$
620
On September 29, 2017, the Company granted 58,415 shares of restricted stock with a grant date fair value of $12.40 per share. These restricted stock awards will vest one-third on each of the first three anniversaries of the grant date. As of October 1, 2017, the Company had an aggregate of $420 of unrecognized share-based compensation cost related to outstanding stock options, which is expected to be recognized over a weighted average period of 2.0 years. As of October 1, 2017, the Company had an aggregate of $800 of unrecognized share-based compensation cost related to outstanding restricted common stock, which is expected to be recognized over a weighted average period of 2.9 years. Shares Available As of October 1, 2017, 302,572 and 1,009,473 shares remained available for future issuance under the Brasa (Parent) Inc. 2012 Omnibus Equity Incentive Plan and the Fogo de Chão, Inc. 2015 Omnibus Incentive Plan, respectively. </t>
  </si>
  <si>
    <t>Employee Benefit Plans</t>
  </si>
  <si>
    <t>Compensation And Retirement Disclosure [Abstract]</t>
  </si>
  <si>
    <t>9. Employee Benefit Plans Deferred Compensation Plan – Effective July 1, 2016, the Company implemented a non-qualified deferred compensation plan. The deferred compensation plan is intended to provide current tax planning opportunities and supplemental funds upon retirement or death for certain key employees designated and approved by the Company to be eligible to participate in the deferred compensation plan. The deferred compensation plan enables its participants with the opportunity to voluntarily elect to defer the timing of payment of base salary and/or bonuses. Deferred compensation liability is $429 and $227 as of October 1, 2017 and January 1, 2017, respectively, and is included in other noncurrent liabilities in the consolidated balance sheets.</t>
  </si>
  <si>
    <t>Earnings Per Share</t>
  </si>
  <si>
    <t>Earnings Per Share [Abstract]</t>
  </si>
  <si>
    <t>10. Earnings Per Share Basic earnings per share is calculated by dividing net income attributable to Fogo de Chão, Inc. by the weighted average number of shares of common stock outstanding during each period. Diluted earnings per share is calculated by dividing net income attributable to Fogo de Chão, Inc. by the weighted average number of shares of common stock outstanding adjusted to give effect to potentially dilutive securities determined using the treasury stock method. Potentially dilutive securities include shares of common stock underlying stock options and unvested restricted stock. The following table sets forth the computations of basic and dilutive earnings per share:
Thirteen Week Periods Ended
Thirty-Nine Week Periods Ended
October 1,
October 2,
October 1,
October 2,
2017
2016
2017
2016
Net income attributable to Fogo de Chão, Inc.
$
2,709
$
4,579
$
13,162
$
16,739
Basic weighted average shares outstanding
28,234,889
28,119,343
28,220,449
28,094,437
Effect of dilutive securities:
Unvested restricted stock
19,603
104,723
18,843
126,081
Stock options
538,996
519,292
600,942
625,864
Diluted weighted average number of shares outstanding
28,793,488
28,743,358
28,840,234
28,846,382
Basic earnings per share
$
0.10
$
0.16
$
0.47
$
0.60
Diluted earnings per share
$
0.09
$
0.16
$
0.46
$
0.58
The following table sets forth the potentially dilutive securities outstanding during the thirteen and thirty-nine week periods ended October 1, 2017 and October 2, 2016, that were not included in the computation of earnings per share because their effect was antidilutive:
Thirteen Week Periods Ended
Thirty-Nine Week Periods Ended
October 1,
October 2,
October 1,
October 2,
2017
2016
2017
2016
Stock options
668,177
685,355
669,221
713,033
Nonvested restricted stock
1,905
4,455
1,567
2,228</t>
  </si>
  <si>
    <t>Income Taxes</t>
  </si>
  <si>
    <t>Income Tax Disclosure [Abstract]</t>
  </si>
  <si>
    <t>11. Income Taxes The Company estimated its annual effective tax rate to be applied to the results of the thirty-nine week periods ended October 1, 2017 and October 2, 2016 for purposes of determining its year-to-date tax expense. The determination of the Company’s overall effective tax rate requires the use of estimates. The effective tax rate reflects the income earned and taxed in various United States and foreign jurisdictions. Tax law changes, increases and decreases in permanent differences between book and tax items, tax credits and the Company’s change in income in each jurisdiction all affect the overall effective tax rate. The Company recognized income tax expense of $1,305 (consolidated effective tax rate of 34.1%) and $6,195 (consolidated effective tax rate of 32.7%) for the thirteen and thirty-nine weeks ended October 1, 2017, respectively, and $2,295 (consolidated effective tax rate of 33.8%) and $7,977 (consolidated effective tax rate of 32.5%) for the thirteen and thirty-nine week periods ended October 2, 2016, respectively. During the first and second quarters of Fiscal 2017, the Company recognized discrete tax benefits of $153 and $62, respectively, resulting from refunds received related to prior year state and local income tax returns. During the third quarter of Fiscal 2017, the Company identified an error in the accounting for a prior period business acquisition resulting from the omission of tax basis related to two of its restaurants that were under construction at the time of the acquisition. The Company corrected this error in the third quarter of Fiscal 2017, which resulted in a $2,415 adjustment decreasing net deferred tax liabilities and goodwill and the recognition of a discrete tax benefit of $197. During the third quarter of Fiscal 2017, the Company evaluated both positive and negative evidence related to the operations in Puerto Rico and determined that it does not believe it is more likely than not that its deferred tax assets will be utilized in the foreseeable future. As a result, a valuation allowance was recorded and the net impact resulted in a discrete tax expense of $199 in the quarter. Discrete tax items recognized during the thirteen-week period ended October 1, 2017, impacted the consolidated effective tax rate by less than 0.1%. For the thirty-nine week period ended October 1, 2017, discrete tax items (net benefit) positively impacted the consolidated effective tax rate by 1.1%. The Company’s consolidated effective tax rate varies from the federal statutory rate of 35% primarily due to FICA tip credits, statutory tax rate differential between foreign jurisdictions and the US, subpart F income, nondeductible expenses, valuation allowance, and state taxes. The Company had historically provided deferred taxes under ASC 740-30-25, formerly APB 23, for the presumed repatriation to the US earnings from the Company’s Brazilian subsidiaries. In June 2015, the Company asserted that undistributed net earnings of its Brazilian subsidiaries would be indefinitely reinvested in operations outside the US. This change in assertion was primarily driven by a reduction in debt service costs on a forward basis, future US cash projections and the Company’s intent to continue investing in restaurants in foreign jurisdictions with cash generated in those jurisdictions. In 2016, the Company effectuated an internal restructuring whereby it created a new Dutch holding company, FDC Netherlands Cooperatief U.A. (“Fogo COOP”) and contributed all of its Brazilian subsidiaries down below Fogo COOP and then made contemporaneous check-the-box elections to treat these subsidiaries as disregarded entities or branches of Fogo COOP. For US federal income tax purposes, this transaction was structured as a tax-free reorganization under section 368(a)(1)(D) or (F). Following, the internal restructuring, Fogo COOP is treated as the regarded or separate legal entity for US federal income tax purposes and the Brazilian entities are branches or divisions of Fogo COOP. Consequently, income or losses earned by the Brazilian entities are deemed to be earned by Fogo COOP for US federal income tax purposes. The Company considers the undistributed earnings related to Fogo COOP (and indirectly the earnings of its Brazilian disregarded entities as well as the earnings related to its majority interest in its Mexican joint ventures) to be indefinitely reinvested and are expected to continue to be indefinitely reinvested. Accordingly, no provision for US income and additional foreign taxes has been recorded on aggregate undistributed earnings of $48,847 as of October 1, 2017. If there is a change in assertion regarding indefinite or permanent reinvestment of the undistributed earnings of the Company’s Dutch subsidiary, the Company would record a deferred tax liability attributable to those undistributed earnings in the amount of approximately $17,000. As of October 1, 2017, $28,348 in cash and cash equivalents is held indirectly in Brazil by Fogo COOP’s Brazilian disregarded entities, and $3,153 in cash and cash equivalents is held directly in the Netherlands by Fogo COOP, which could be subject to additional taxes if repatriated to the US.</t>
  </si>
  <si>
    <t>Commitments and Contingencies</t>
  </si>
  <si>
    <t>Commitments And Contingencies Disclosure [Abstract]</t>
  </si>
  <si>
    <t>12. Commitments and Contingencies Lease Commitments The Company leases its corporate office and various of its restaurant locations under non-cancelable operating leases. These leases have initial lease terms of between ten and twenty years and generally can be extended in five-year increments. These leases generally provide for minimum annual rental payments that are subject to periodic escalations that are fixed or in some cases, based upon increases in specific inflation indexes as stipulated in the non-cancelable operating lease. Certain lease arrangements have contingent rental payments based on net sales thresholds per the lease agreement. Accrued liability for contingent rent was $165 and $197 as of October 1, 2017 and January 1, 2017, respectively. These balances are included in accounts payable and accrued expenses in the consolidated balance sheets. Future minimum lease payments for non-cancelable leases (excluding contingent rental payments) are as follows:
2017 (remaining)
$
5,335
2018
22,183
2019
21,769
2020
21,383
2021
20,925
2022
19,419
Thereafter
86,184
Total
$
197,198
The following table presents the components of rent expense, attributable to non-cancelable operating leases for the Company’s corporate office and restaurant locations, for the thirteen and thirty-nine week periods ended October 1, 2017 and October 2, 2016. Favorable lease assets and liabilities are amortized to rent expense on a straight-line basis over each respective operating lease term. The amortization of favorable lease assets increases rent expense, while the amortization of unfavorable lease liabilities decreases rent expense.
Thirteen Week Periods Ended
Thirty-Nine Week Periods Ended
October 1,
October 2,
October 1,
October 2,
2017
2016
2017
2016
Rent expense
$
6,128
$
5,457
$
17,718
$
15,336
Contingent rent expense
71
55
247
154
Amortization lease assets
(28
)
(46
)
(120
)
(141
)
Total rent expense
$
6,171
$
5,466
$
17,845
$
15,349
Litigation The Union of Workers in Hotels, Apart-Hotels, Motels, Flats, Restaurants, Bars, Snack Bars and Similar in São Paulo and the Region (the “Union of Workers”) brought claims in 2011 on behalf of certain employees of one of the Company’s São Paulo restaurants asserting that the restaurant charged mandatory tips and did not properly calculate compensation payable to or for the benefit of those employees. The claims were initially dismissed in 2011 but the Union of Workers pursued various appeals of its claims. A regional labor court rendered a decision in 2014 that partially granted one of the Union of Workers appeals and ordered the restaurant to make unquantified payments based on its determination that the restaurant charged mandatory tips. At that time, the restaurant recorded a reserve of R$100 (Brazilian Real), the amount established by the judge for the calculation of court fees. The restaurant appealed to the superior labor court, which did not grant the appeal. The decision of the regional labor court became final in November 2015 and the claims were remitted to the first labor court. The Company entered into an agreement with the Union of Workers to resolve the claims; the labor court judge signed on May 23, 2017 an order approving the agreement. The Union of Workers also represents certain employees of our other four locations in São Paulo. The Union of Workers negotiated a new collective agreement applicable for the period 2015 through 2017. Based on the terms of the new agreement, the Company believes that the Union of Workers should not now be able to assert the same claims on behalf of employees of the four São Paulo restaurants that were not covered by the prior decision. Nonetheless, in light of the inherent uncertainties involved in Brazilian labor matters, there can be no assurance that the Union of Workers will not pursue such claims and, if so, that such claims would be rejected; an adverse outcome could materially and adversely affect the Company’s financial condition, results of operations or cash flows in any particular reporting period. The Company is currently involved in various other claims, investigations and legal actions that arise in the ordinary course of its business, including claims and investigations resulting from employment-related matters. None of these matters, many of which are covered by insurance, has had a material effect on the Company. The Company is not party to any material pending legal proceedings and is not aware of any claims that could have a material adverse effect on its business, financial condition, results of operations or cash flows. However, a significant increase in the number of these claims or an increase in amounts owing under successful claims could materially and adversely affect the Company’s business, financial condition, results of operations or cash flows.</t>
  </si>
  <si>
    <t>Segment Reporting</t>
  </si>
  <si>
    <t>Segment Reporting [Abstract]</t>
  </si>
  <si>
    <t xml:space="preserve">13. Segment Reporting The Company owns and operates full-service Brazilian steakhouses in the United States and Brazil under the brand name Fogo de Chão. Each restaurant operates with similar types of products and menus, providing a continuous service style, irrespective of location. Sales from external customers are derived principally from food and beverage sales, and the Company does not rely on any major customers as a source of sales. The Company’s joint venture in Mexico is included in the United States for segment reporting purposes as the operations of the joint venture are monitored by the United States segment management. The Company’s chief operating decision maker evaluates segment performance using restaurant contribution, which is not a measure defined by GAAP. Restaurant contribution is a key metric used by the Company to evaluate the profitability of incremental sales at its restaurants, to evaluate restaurant performance across periods and to evaluate restaurant financial performance compared with competitors. Restaurant contribution is calculated as revenue from restaurant sales less restaurant operating costs (which includes food and beverage costs, compensation and benefits costs and occupancy and other operating costs but excludes depreciation and amortization expense). The following table presents the financial information of the Company’s operating segments for the thirteen and thirty-nine week periods ended October 1, 2017 and October 2, 2016.
Thirteen Week Periods Ended
Thirty-Nine Week Periods Ended
October 1,
October 2,
October 1,
October 2,
2017
2016
2017
2016
Revenue restaurant sales
United States(a)
$
60,862
$
56,818
$
194,121
$
176,786
Brazil
10,337
12,178
31,145
30,576
Total segment revenue from restaurant sales
$
71,199
$
68,996
$
225,266
$
207,362
Restaurant contribution
United States
$
14,001
$
15,030
$
51,440
$
50,840
Brazil
2,760
3,952
8,764
9,454
Total segment restaurant contribution
$
16,761
$
18,982
$
60,204
$
60,294
(a)
For the thirteen and thirty-nine week periods ended October 1, 2017 amounts include $745 and $2,930, respectively, and for the thirteen and thirty-nine week periods ended October 2, 2016 amounts include $902 and $3,143, respectively, attributable to the Company’s restaurant in Puerto Rico. For the thirteen and thirty-nine week periods ended October 1, 2017 amounts include $997 and $2,976, respectively, and for the thirteen and thirty-nine week periods ended October 2, 2016 amounts include $761 and $2,436, respectively, attributable to the joint venture in Mexico. The following table sets forth the reconciliation of total segment restaurant contribution to consolidated income before income taxes for the thirteen and thirty-nine week periods ended October 1, 2017 and October 2, 2016.
Thirteen Week Periods Ended
Thirty-Nine Week Periods Ended
October 1,
October 2,
October 1,
October 2,
2017
2016
2017
2016
Total segment restaurant contribution
$
16,761
$
18,982
$
60,204
$
60,294
Add:
Other revenue
205
16
251
57
Less:
Marketing and advertising costs
1,963
1,705
5,956
5,116
General and administrative costs
5,286
4,975
16,918
15,384
Pre-opening costs
377
1,081
2,410
2,113
Depreciation and amortization
4,792
3,962
14,092
11,590
Other operating (income) expense, net
12
38
344
(166
)
Income from operations
4,536
7,237
20,735
26,314
Other income (expense), net
(712
)
(450
)
(1,788
)
(1,787
)
Income before income taxes
$
3,824
$
6,787
$
18,947
$
24,527
The following table sets forth the reconciliation total segment revenue from restaurant sales to total consolidated revenues for the thirteen and thirty-nine week periods ended October 1, 2017 and October 2, 2016.
Thirteen Week Periods Ended
Thirty-Nine Week Periods Ended
October 1,
October 2,
October 1,
October 2,
2017
2016
2017
2016
Total segment revenue from restaurant sales
$
71,199
$
68,996
$
225,266
$
207,362
Add:
Other revenue
205
16
251
57
Total revenues
$
71,404
$
69,012
$
225,517
$
207,419
The table below sets forth the property and equipment attributable to each segment as of October 1, 2017 and January 1, 2017.
October 1,
January 1,
2017
2017
Property and equipment, net
United States(a)
$
157,490
$
148,161
Brazil
9,143
9,668
Total segment property and equipment, net
166,633
157,829
Corporate office(b)
3,696
1,021
Total property and equipment, net
$
170,329
$
158,850
(a)
Property and equipment, net as of October 1, 2017 and January 1, 2017 includes $3,093 and $3,370, respectively, attributable to the Company’s restaurant in Puerto Rico, and includes $1,890 and $1,912, respectively, attributable to the joint venture in Mexico.
(b)
Property and equipment, net attributable to the Company’s corporate office in the United States. The table below sets forth the capital expenditures attributable to each segment during the thirty-nine week periods ended October 1, 2017 and October 2, 2016.
Thirty-Nine Week Periods Ended
October 1,
October 2,
2017
2016
Capital expenditures
United States(a)
$
21,645
$
20,877
Brazil
526
1,399
Total capital expenditures(b)
$
22,171
$
22,276
(a)
For the thirty-nine weeks period ended October 1, 2017 and October 2, 2016 amount includes $28 and $664 attributable to the joint venture in Mexico. For the thirty-nine week periods ended October 1, 2017 and October 2, 2016, amounts exclude $3,015 and $409, respectively, in capital expenditures attributable to the Company's corporate office in the United States.
(b)
Total capital expenditures include non-cash capital expenditures included within accounts payable and accrued expenses as of the end of the period. The table below sets forth total assets as of October 1, 2017 and January 1, 2017.
October 1,
January 1,
2017
2017
Total assets
United States(a)
$
430,569
$
425,961
Brazil
102,152
95,346
Netherlands(b)
3,168
1,088
Total assets
$
535,889
$
522,395
(a)
Total assets as of October 1, 2017 and January 1, 2017 include total assets of $2,932 and $2,991,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 For all periods presented, total assets include assets attributable to the Company’s restaurant in Puerto Rico which is primarily property and equipment.
(b)
Includes $3,153 and $1,059 in cash and cash equivalents as of October 1, 2017 and January 1, 2017, respectively. Cash and cash equivalents are primarily due to distributions from the Company’s Brazilian entity. </t>
  </si>
  <si>
    <t>Summary of Significant Accounting Policies (Policies)</t>
  </si>
  <si>
    <t>Interim Financial Statements</t>
  </si>
  <si>
    <t>Interim Financial Statements Certain information and footnote disclosures normally included in audited consolidated financial statements presented in accordance with accounting principles generally accepted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as well as the timing of traditional and special occasion holidays. These interim unaudited consolidated financial statements do not represent complete financial statements and should be read in conjunction with the Company’s annual financial statements included in the Company’s Annual Report on Form 10-K for the fiscal year ended January 1, 2017. While the condensed consolidated balance sheet data as of January 1, 2017 was derived from audited financial statements, it does not include all disclosures required by GAAP.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t>
  </si>
  <si>
    <t>Principles of Consolidation</t>
  </si>
  <si>
    <t>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t>
  </si>
  <si>
    <t>Accounting Year</t>
  </si>
  <si>
    <t>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2017 will include 52 weeks of operations. Fiscal 2016 included 52 weeks of operations.</t>
  </si>
  <si>
    <t>Use of Estimates</t>
  </si>
  <si>
    <t>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pitalized Interest</t>
  </si>
  <si>
    <t xml:space="preserve">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25 and $77 of interest during the thirteen and thirty-nine week periods ended October 1, 2017, respectively, and capitalized $31 and $52 of interest during the thirteen and thirty-nine week periods October 2, 2016, respectively. </t>
  </si>
  <si>
    <t>Fair Value</t>
  </si>
  <si>
    <t xml:space="preserve">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October 1, 2017 and January 1, 2017, the fair value of cash and cash equivalents, accounts and other receivables, inventories, accounts payable and accrued expenses approximated their carrying value due to their short-term nature. The carrying amounts of the long-term debt approximate fair value as interest rates vary with the market interest rates and negotiated terms and conditions are consistent with current market terms (Level 2). </t>
  </si>
  <si>
    <t>Revenue</t>
  </si>
  <si>
    <t>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19 and $65 of gift card breakage revenue during the thirteen and thirty-nine week periods ended October 1, 2017, respectively, and $16 and $57 of gift card breakage revenue during the thirteen and thirty-nine week periods ended October 2, 2016, respectively. Gift card breakage revenue is included in other revenue in the consolidated statements of operations and comprehensive income.</t>
  </si>
  <si>
    <t>Insurance Reserves</t>
  </si>
  <si>
    <t xml:space="preserve">Insurance Reserves The Company self-insures for certain losses related to workers’ compensation claims and Company-sponsored employee health insurance programs. The Company estimates the accrued liabilities for all self-insurance programs at the end of each reporting period. The Company’s estimate is based on a number of assumptions and factors, including historical trends and actuarial assumptions. The Company engages a third party actuary to assist it in estimating its liability for workers’ compensation claims. The Company accrues the estimated liability for workers’ compensation claims discounted based on the cash flow estimates provided by the actuary. The Company believes that applying a discount to the estimated future cash flows provided by the actuarial analysis results in a more accurate estimate of the liability. The Company’s estimated liability for workers’ compensation claims was $1,824 and $1,747 as of October 1, 2017 and January 1, 2017, respectively, calculated based on a discounted cash flow basis. The undiscounted liability was approximately $1,900 as of October 1, 2017 and as of January 1, 2017, respectively. The estimated current portion of $732 and $649 as of October 1, 2017 and January 1, 2017, respectively,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was $366 and $347 as of October 1, 2017 and January 1, 2017, respectively, and is included in accounts payable and accrued expenses in the consolidated balance sheets. To limit exposure to losses, the Company maintains stop-loss coverage through third-party insurers with a deductible of $250 per claim. </t>
  </si>
  <si>
    <t>Variable Interest Entities ("VIEs")</t>
  </si>
  <si>
    <t>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t>
  </si>
  <si>
    <t>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and similar contracts, customers and employees, irrespective of location. ASC 280, “Segment Reporting” “management approach”</t>
  </si>
  <si>
    <t>Effect of New Accounting Standards</t>
  </si>
  <si>
    <t>Effect of New Accounting Standards Recent accounting pronouncements not included below are not expected to have a material impact on the Company’s consolidated financial position or results of operations. In May 2014, the FASB issued ASU 2014-09, “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2016-02, “ Leases (Topic 842) In June 2016, the FASB issued ASU 2016-13, “ Financial Instruments-Credit Losses (Topic 326): Measurement of Credit Losses on Financial Instruments In August 2016, the FASB issued ASU 2016-15, “ Statement of Cash Flows (Topic 230): Classification of Certain Cash Receipts and Cash Payments In January 2017, the FASB issued ASU 2017-04, “ Intangibles - Goodwill and Other (Topic 350)</t>
  </si>
  <si>
    <t>Accounts Payable and Accrued Expenses (Tables)</t>
  </si>
  <si>
    <t>Summary of Accounts Payable and Accrued Expenses</t>
  </si>
  <si>
    <t>Accounts payable and accrued expenses consist of the following:
October 1,
January 1,
2017
2017
Accounts payable
$
8,346
$
10,080
Accrued capital expenditures
4,744
4,807
Deferred rent (current)
706
496
Payroll and payroll related
8,750
6,488
Interest payable
39
34
Sales and beverage taxes payable
1,765
2,634
Self-insurance reserves (current)
1,098
996
Income and other taxes payable
2,091
1,614
Other accrued expenses
2,569
2,308
Total
$
30,108
$
29,457</t>
  </si>
  <si>
    <t>Joint Ventures (Tables)</t>
  </si>
  <si>
    <t>Summary of Consolidated Assets and Liabilities of Mexican Joint Venture</t>
  </si>
  <si>
    <t>The following table presents the consolidated assets and liabilities of the Mexican JV included within the Company’s consolidated balance sheets as of October 1, 2017 and January 1, 2017, respectively.
October 1, 2017
January 1, 2017
Cash and cash equivalents
$
46
$
43
Accounts receivable
68
43
Inventories
127
117
Prepaid expenses and other assets
759
835
Property and equipment, net
1,890
1,912
Deferred tax assets, noncurrent
42
41
Total assets
$
2,932
$
2,991
Accounts payable and accrued expenses
$
610
$
540
Total liabilities
610
540
Fogo de Chão, Inc. investment in joint venture
372
236
Noncontrolling interest
1,950
2,215
Total owners' equity
2,322
2,451
Total liabilities and owners' equity
$
2,932
$
2,991</t>
  </si>
  <si>
    <t>Long-Term Debt (Tables)</t>
  </si>
  <si>
    <t>Summary of Long-Term Debt</t>
  </si>
  <si>
    <t>Long-term debt consists of the following:
October 1,
January 1,
2017
2017
2015 Credit Facility:
Revolving Credit Facility
$
143,000
$
150,000
143,000
150,000
Less: Current portion of long-term debt
—
—
Long-term debt, less current portion
$
143,000
$
150,000</t>
  </si>
  <si>
    <t>Share-Based Compensation (Tables)</t>
  </si>
  <si>
    <t>Summary of Share-Based Compensation Expense Related to Stock Options and Restricted Stock</t>
  </si>
  <si>
    <t>The Company recorded share-based compensation expense related to stock options and restricted stock in the following expense categories in its statements of operations and comprehensive income:
Thirteen Week Periods Ended
Thirty-Nine Week Periods Ended
October 1,
October 2,
October 1,
October 2,
2017
2016
2017
2016
Restaurant operating costs
$
26
$
62
$
93
$
41
General and administrative costs
92
146
324
579
Total
$
118
$
208
$
417
$
620</t>
  </si>
  <si>
    <t>Earnings Per Share (Tables)</t>
  </si>
  <si>
    <t>Computations of Basic and Dilutive Earnings Per Share</t>
  </si>
  <si>
    <t>The following table sets forth the computations of basic and dilutive earnings per share:
Thirteen Week Periods Ended
Thirty-Nine Week Periods Ended
October 1,
October 2,
October 1,
October 2,
2017
2016
2017
2016
Net income attributable to Fogo de Chão, Inc.
$
2,709
$
4,579
$
13,162
$
16,739
Basic weighted average shares outstanding
28,234,889
28,119,343
28,220,449
28,094,437
Effect of dilutive securities:
Unvested restricted stock
19,603
104,723
18,843
126,081
Stock options
538,996
519,292
600,942
625,864
Diluted weighted average number of shares outstanding
28,793,488
28,743,358
28,840,234
28,846,382
Basic earnings per share
$
0.10
$
0.16
$
0.47
$
0.60
Diluted earnings per share
$
0.09
$
0.16
$
0.46
$
0.58</t>
  </si>
  <si>
    <t>Schedule of Potentially Antidilutive Securities Outstanding Not Included in Computation of Earnings Per Share</t>
  </si>
  <si>
    <t>The following table sets forth the potentially dilutive securities outstanding during the thirteen and thirty-nine week periods ended October 1, 2017 and October 2, 2016, that were not included in the computation of earnings per share because their effect was antidilutive:
Thirteen Week Periods Ended
Thirty-Nine Week Periods Ended
October 1,
October 2,
October 1,
October 2,
2017
2016
2017
2016
Stock options
668,177
685,355
669,221
713,033
Nonvested restricted stock
1,905
4,455
1,567
2,228</t>
  </si>
  <si>
    <t>Commitments and Contingencies (Tables)</t>
  </si>
  <si>
    <t>Future Minimum Lease Payments for Non-cancelable Leases</t>
  </si>
  <si>
    <t>Future minimum lease payments for non-cancelable leases (excluding contingent rental payments) are as follows:
2017 (remaining)
$
5,335
2018
22,183
2019
21,769
2020
21,383
2021
20,925
2022
19,419
Thereafter
86,184
Total
$
197,198</t>
  </si>
  <si>
    <t>Components of Rent Expense Attributable to Non-Cancelable Operating Leases</t>
  </si>
  <si>
    <t>The following table presents the components of rent expense, attributable to non-cancelable operating leases for the Company’s corporate office and restaurant locations, for the thirteen and thirty-nine week periods ended October 1, 2017 and October 2, 2016. Favorable lease assets and liabilities are amortized to rent expense on a straight-line basis over each respective operating lease term. The amortization of favorable lease assets increases rent expense, while the amortization of unfavorable lease liabilities decreases rent expense.
Thirteen Week Periods Ended
Thirty-Nine Week Periods Ended
October 1,
October 2,
October 1,
October 2,
2017
2016
2017
2016
Rent expense
$
6,128
$
5,457
$
17,718
$
15,336
Contingent rent expense
71
55
247
154
Amortization lease assets
(28
)
(46
)
(120
)
(141
)
Total rent expense
$
6,171
$
5,466
$
17,845
$
15,349</t>
  </si>
  <si>
    <t>Segment Reporting (Tables)</t>
  </si>
  <si>
    <t>Schedule of Financial Information of the Company's Operation Segments</t>
  </si>
  <si>
    <t>The following table presents the financial information of the Company’s operating segments for the thirteen and thirty-nine week periods ended October 1, 2017 and October 2, 2016.
Thirteen Week Periods Ended
Thirty-Nine Week Periods Ended
October 1,
October 2,
October 1,
October 2,
2017
2016
2017
2016
Revenue restaurant sales
United States(a)
$
60,862
$
56,818
$
194,121
$
176,786
Brazil
10,337
12,178
31,145
30,576
Total segment revenue from restaurant sales
$
71,199
$
68,996
$
225,266
$
207,362
Restaurant contribution
United States
$
14,001
$
15,030
$
51,440
$
50,840
Brazil
2,760
3,952
8,764
9,454
Total segment restaurant contribution
$
16,761
$
18,982
$
60,204
$
60,294
(a)
For the thirteen and thirty-nine week periods ended October 1, 2017 amounts include $745 and $2,930, respectively, and for the thirteen and thirty-nine week periods ended October 2, 2016 amounts include $902 and $3,143, respectively, attributable to the Company’s restaurant in Puerto Rico. For the thirteen and thirty-nine week periods ended October 1, 2017 amounts include $997 and $2,976, respectively, and for the thirteen and thirty-nine week periods ended October 2, 2016 amounts include $761 and $2,436, respectively, attributable to the joint venture in Mexico.</t>
  </si>
  <si>
    <t>Reconciliation of Total Segment Restaurant Contribution to Consolidated Income before Income Taxes</t>
  </si>
  <si>
    <t>The following table sets forth the reconciliation of total segment restaurant contribution to consolidated income before income taxes for the thirteen and thirty-nine week periods ended October 1, 2017 and October 2, 2016.
Thirteen Week Periods Ended
Thirty-Nine Week Periods Ended
October 1,
October 2,
October 1,
October 2,
2017
2016
2017
2016
Total segment restaurant contribution
$
16,761
$
18,982
$
60,204
$
60,294
Add:
Other revenue
205
16
251
57
Less:
Marketing and advertising costs
1,963
1,705
5,956
5,116
General and administrative costs
5,286
4,975
16,918
15,384
Pre-opening costs
377
1,081
2,410
2,113
Depreciation and amortization
4,792
3,962
14,092
11,590
Other operating (income) expense, net
12
38
344
(166
)
Income from operations
4,536
7,237
20,735
26,314
Other income (expense), net
(712
)
(450
)
(1,788
)
(1,787
)
Income before income taxes
$
3,824
$
6,787
$
18,947
$
24,527</t>
  </si>
  <si>
    <t>Reconciliation of Total Segment Revenue from Restaurant Sales to Total Consolidated Revenues</t>
  </si>
  <si>
    <t>The following table sets forth the reconciliation total segment revenue from restaurant sales to total consolidated revenues for the thirteen and thirty-nine week periods ended October 1, 2017 and October 2, 2016.
Thirteen Week Periods Ended
Thirty-Nine Week Periods Ended
October 1,
October 2,
October 1,
October 2,
2017
2016
2017
2016
Total segment revenue from restaurant sales
$
71,199
$
68,996
$
225,266
$
207,362
Add:
Other revenue
205
16
251
57
Total revenues
$
71,404
$
69,012
$
225,517
$
207,419</t>
  </si>
  <si>
    <t>Schedule of Property and Equipment Attributable to Each Segment</t>
  </si>
  <si>
    <t>The table below sets forth the property and equipment attributable to each segment as of October 1, 2017 and January 1, 2017.
October 1,
January 1,
2017
2017
Property and equipment, net
United States(a)
$
157,490
$
148,161
Brazil
9,143
9,668
Total segment property and equipment, net
166,633
157,829
Corporate office(b)
3,696
1,021
Total property and equipment, net
$
170,329
$
158,850
(a)
Property and equipment, net as of October 1, 2017 and January 1, 2017 includes $3,093 and $3,370, respectively, attributable to the Company’s restaurant in Puerto Rico, and includes $1,890 and $1,912, respectively, attributable to the joint venture in Mexico.
(b)
Property and equipment, net attributable to the Company’s corporate office in the United States.</t>
  </si>
  <si>
    <t>Schedule of Capital Expenditures Attributable to Each Segment</t>
  </si>
  <si>
    <t>The table below sets forth the capital expenditures attributable to each segment during the thirty-nine week periods ended October 1, 2017 and October 2, 2016.
Thirty-Nine Week Periods Ended
October 1,
October 2,
2017
2016
Capital expenditures
United States(a)
$
21,645
$
20,877
Brazil
526
1,399
Total capital expenditures(b)
$
22,171
$
22,276
(a)
For the thirty-nine weeks period ended October 1, 2017 and October 2, 2016 amount includes $28 and $664 attributable to the joint venture in Mexico. For the thirty-nine week periods ended October 1, 2017 and October 2, 2016, amounts exclude $3,015 and $409, respectively, in capital expenditures attributable to the Company's corporate office in the United States.
(b)
Total capital expenditures include non-cash capital expenditures included within accounts payable and accrued expenses as of the end of the period.</t>
  </si>
  <si>
    <t>Schedule of Total Assets</t>
  </si>
  <si>
    <t>The table below sets forth total assets as of October 1, 2017 and January 1, 2017.
October 1,
January 1,
2017
2017
Total assets
United States(a)
$
430,569
$
425,961
Brazil
102,152
95,346
Netherlands(b)
3,168
1,088
Total assets
$
535,889
$
522,395
(a)
Total assets as of October 1, 2017 and January 1, 2017 include total assets of $2,932 and $2,991,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 For all periods presented, total assets include assets attributable to the Company’s restaurant in Puerto Rico which is primarily property and equipment.
(b)
Includes $3,153 and $1,059 in cash and cash equivalents as of October 1, 2017 and January 1, 2017, respectively. Cash and cash equivalents are primarily due to distributions from the Company’s Brazilian entity.</t>
  </si>
  <si>
    <t>Description of Business - Additional Information (Details)</t>
  </si>
  <si>
    <t>May 17, 2017USD ($)shares</t>
  </si>
  <si>
    <t>Oct. 01, 2017Restaurant</t>
  </si>
  <si>
    <t>Description of Business [Line Items]</t>
  </si>
  <si>
    <t>Number of restaurants</t>
  </si>
  <si>
    <t>Secondary Offering</t>
  </si>
  <si>
    <t>Proceeds from secondary offering | $</t>
  </si>
  <si>
    <t>Secondary Offering | General and Administrative Costs</t>
  </si>
  <si>
    <t>Offering costs incurred | $</t>
  </si>
  <si>
    <t>Secondary Offering | Common Stock</t>
  </si>
  <si>
    <t>Issuance of common stock, shares | shares</t>
  </si>
  <si>
    <t>Over Allotment Option | Common Stock</t>
  </si>
  <si>
    <t>Brasa (Purchaser) Inc.</t>
  </si>
  <si>
    <t>Percentage of ownership</t>
  </si>
  <si>
    <t>100.00%</t>
  </si>
  <si>
    <t>United States</t>
  </si>
  <si>
    <t>US Territory of Puerto Rico</t>
  </si>
  <si>
    <t>Brazil</t>
  </si>
  <si>
    <t>Mexico</t>
  </si>
  <si>
    <t>Middle East</t>
  </si>
  <si>
    <t>Basis of Presentation - Additional Information (Details) $ in Thousands</t>
  </si>
  <si>
    <t>Oct. 01, 2017USD ($)Restaurant</t>
  </si>
  <si>
    <t>Jul. 02, 2017USD ($)</t>
  </si>
  <si>
    <t>Apr. 02, 2017USD ($)</t>
  </si>
  <si>
    <t>Basis Of Presentation [Line Items]</t>
  </si>
  <si>
    <t>Number of restaurants | Restaurant</t>
  </si>
  <si>
    <t>Discrete tax benefit</t>
  </si>
  <si>
    <t>Decrease in Deferred Tax Liability and Goodwill</t>
  </si>
  <si>
    <t>Decrease in deferred tax liability</t>
  </si>
  <si>
    <t>Summary of Significant Accounting Policies - Additional Information (Details) $ in Thousands</t>
  </si>
  <si>
    <t>12 Months Ended</t>
  </si>
  <si>
    <t>Oct. 01, 2017USD ($)Supplier</t>
  </si>
  <si>
    <t>Oct. 02, 2016USD ($)</t>
  </si>
  <si>
    <t>Oct. 01, 2017USD ($)SegmentSupplier$ / Claim</t>
  </si>
  <si>
    <t>Jan. 01, 2017USD ($)</t>
  </si>
  <si>
    <t>Summary Of Significant Accounting Policies [Line Items]</t>
  </si>
  <si>
    <t>Capitalized interest</t>
  </si>
  <si>
    <t>Accrued self-insurance reserve, discounted liability current and non-current portions</t>
  </si>
  <si>
    <t>Accrued self-insurance reserve, undiscounted liability current and non-current portions</t>
  </si>
  <si>
    <t>Accrued self-insurance reserve</t>
  </si>
  <si>
    <t>Self-insurance per claim deductible | $ / Claim</t>
  </si>
  <si>
    <t>Number of operating segments | Segment</t>
  </si>
  <si>
    <t>Supplier Concentration Risk | United States | Beef</t>
  </si>
  <si>
    <t>Number of suppliers | Supplier</t>
  </si>
  <si>
    <t>Supplier Concentration Risk | Brazil | Beef</t>
  </si>
  <si>
    <t>Accounts Payable And Accrued Expenses</t>
  </si>
  <si>
    <t>Estimated current portion of workers' compensation claims</t>
  </si>
  <si>
    <t>Gift Card Breakage Revenue | Other Revenue</t>
  </si>
  <si>
    <t>Deferred revenue recognized</t>
  </si>
  <si>
    <t>Accounts Payable and Accrued Expenses - Summary of Accounts Payable and Accrued Expenses (Details) - USD ($) $ in Thousands</t>
  </si>
  <si>
    <t>Accounts payable</t>
  </si>
  <si>
    <t>Accrued capital expenditures</t>
  </si>
  <si>
    <t>Deferred rent (current)</t>
  </si>
  <si>
    <t>Payroll and payroll related</t>
  </si>
  <si>
    <t>Interest payable</t>
  </si>
  <si>
    <t>Sales and beverage taxes payable</t>
  </si>
  <si>
    <t>Self-insurance reserves (current)</t>
  </si>
  <si>
    <t>Income and other taxes payable</t>
  </si>
  <si>
    <t>Other accrued expenses</t>
  </si>
  <si>
    <t>Joint Ventures - Additional Information (Details) - USD ($) $ in Thousands</t>
  </si>
  <si>
    <t>1 Months Ended</t>
  </si>
  <si>
    <t>Aug. 31, 2017</t>
  </si>
  <si>
    <t>Jul. 01, 2014</t>
  </si>
  <si>
    <t>Schedule Of Equity Method Investments [Line Items]</t>
  </si>
  <si>
    <t>Ownership interests</t>
  </si>
  <si>
    <t>51.00%</t>
  </si>
  <si>
    <t>Percentage of profit from joint venture pursuant to agreement</t>
  </si>
  <si>
    <t>50.00%</t>
  </si>
  <si>
    <t>License fee income</t>
  </si>
  <si>
    <t>Mexican Joint Venture | Consolidation Eliminations</t>
  </si>
  <si>
    <t>Due from joint venture</t>
  </si>
  <si>
    <t>Variable Interest Entity Middle East Joint Venture</t>
  </si>
  <si>
    <t>Equity method ownership interests</t>
  </si>
  <si>
    <t>Variable Interest Entity Middle East Joint Venture | Saudi Arabia | Other Revenue</t>
  </si>
  <si>
    <t>Store opening fee</t>
  </si>
  <si>
    <t>Country development fee for first restaurant</t>
  </si>
  <si>
    <t>Joint Ventures - Summary of Consolidated Assets and Liabilities of Mexican Joint Venture (Details) - USD ($) $ in Thousands</t>
  </si>
  <si>
    <t>Jan. 03, 2016</t>
  </si>
  <si>
    <t>Variable Interest Entity [Line Items]</t>
  </si>
  <si>
    <t>Deferred tax assets, noncurrent</t>
  </si>
  <si>
    <t>Fogo de Chão, Inc. investment in joint venture</t>
  </si>
  <si>
    <t>Long-Term Debt - Summary of Long-Term Debt (Details) - USD ($) $ in Thousands</t>
  </si>
  <si>
    <t>Debt Instrument [Line Items]</t>
  </si>
  <si>
    <t>Long-term debt, Including current portion</t>
  </si>
  <si>
    <t>Less: Current portion of long-term debt</t>
  </si>
  <si>
    <t>2015 Credit Facility</t>
  </si>
  <si>
    <t>Long-term debt</t>
  </si>
  <si>
    <t>Long-Term Debt - Additional Information (Details)</t>
  </si>
  <si>
    <t>Oct. 01, 2017USD ($)ConvenantLetterofCredit</t>
  </si>
  <si>
    <t>Other Assets (Noncurrent)</t>
  </si>
  <si>
    <t>Unamortized debt issuance costs</t>
  </si>
  <si>
    <t>Line of credit maximum borrowing capacity</t>
  </si>
  <si>
    <t>Line of credit maturity date</t>
  </si>
  <si>
    <t>Jun. 24,
		2020</t>
  </si>
  <si>
    <t>Number of financial covenants | Convenant</t>
  </si>
  <si>
    <t>Covenants compliance date</t>
  </si>
  <si>
    <t>Jan. 1,
		2017</t>
  </si>
  <si>
    <t>Payments commencement date</t>
  </si>
  <si>
    <t>Number of letters of credit outstanding | LetterofCredit</t>
  </si>
  <si>
    <t>Letters of credit outstanding</t>
  </si>
  <si>
    <t>Available borrowing capacity</t>
  </si>
  <si>
    <t>Share-Based Compensation - Summary of Share-Based Compensation Expense Related to Stock Options and Restricted Stock (Details) - USD ($) $ in Thousands</t>
  </si>
  <si>
    <t>Share Based Compensation Arrangement By Share Based Payment Award [Line Items]</t>
  </si>
  <si>
    <t>Restaurant operating costs</t>
  </si>
  <si>
    <t>Share-Based Compensation - Additional Information (Details) - USD ($) $ / shares in Units, $ in Thousands</t>
  </si>
  <si>
    <t>Sep. 29, 2017</t>
  </si>
  <si>
    <t>Brasa (Parent) Inc. 2012 Omnibus Equity Incentive Plan</t>
  </si>
  <si>
    <t>Remaining shares available for future issuance</t>
  </si>
  <si>
    <t>Fogo de Chão, Inc. 2015 Omnibus Equity Incentive Plan</t>
  </si>
  <si>
    <t>Restricted Stock</t>
  </si>
  <si>
    <t>Granted shares of restricted stock</t>
  </si>
  <si>
    <t>Weighted average grant date fair value per share</t>
  </si>
  <si>
    <t>Vesting rights of restricted stock</t>
  </si>
  <si>
    <t>These restricted stock awards will vest one-third on each of the first three anniversaries of the grant date.</t>
  </si>
  <si>
    <t>Weighted average period</t>
  </si>
  <si>
    <t>2 years 10 months 25 days</t>
  </si>
  <si>
    <t>Unrecognized share-based compensation cost related to outstanding restricted stock</t>
  </si>
  <si>
    <t>Stock Options</t>
  </si>
  <si>
    <t>Unrecognized share-based compensation cost related to outstanding stock options</t>
  </si>
  <si>
    <t>2 years</t>
  </si>
  <si>
    <t>Employee Benefit Plans - Additional Information (Details) - USD ($) $ in Thousands</t>
  </si>
  <si>
    <t>Other Noncurrent Liabilities</t>
  </si>
  <si>
    <t>Deferred Compensation Liability [Line Items]</t>
  </si>
  <si>
    <t>Deferred compensation liability</t>
  </si>
  <si>
    <t>Earnings Per Share - Computations of Basic and Dilutive Earnings Per Share (Details) - USD ($) $ / shares in Units, $ in Thousands</t>
  </si>
  <si>
    <t>Computations Of Basic And Dilutive Earnings Per Share [Line Items]</t>
  </si>
  <si>
    <t>Basic weighted average shares outstanding</t>
  </si>
  <si>
    <t>Effect of dilutive securities:</t>
  </si>
  <si>
    <t>Diluted weighted average number of shares outstanding</t>
  </si>
  <si>
    <t>Basic earnings per share</t>
  </si>
  <si>
    <t>Diluted earnings per share</t>
  </si>
  <si>
    <t>Unvested Restricted Stock</t>
  </si>
  <si>
    <t>Incremental common shares attributable to dilutive effect of share-based payment arrangements</t>
  </si>
  <si>
    <t>Earnings Per Share - Schedule of Potentially Antidilutive Securities Outstanding Not Included in Computation of Earnings Per Share (Details) - shares</t>
  </si>
  <si>
    <t>Antidilutive Securities Excluded From Computation Of Earnings Per Share [Line Items]</t>
  </si>
  <si>
    <t>Potential antidilutive securities outstanding not included in computation of earnings per share</t>
  </si>
  <si>
    <t>Income Taxes - Additional Information (Details) $ in Thousands</t>
  </si>
  <si>
    <t>Jan. 03, 2016USD ($)</t>
  </si>
  <si>
    <t>Income Tax Disclosure [Line Items]</t>
  </si>
  <si>
    <t>Effective tax rate</t>
  </si>
  <si>
    <t>34.10%</t>
  </si>
  <si>
    <t>33.80%</t>
  </si>
  <si>
    <t>32.70%</t>
  </si>
  <si>
    <t>32.50%</t>
  </si>
  <si>
    <t>Effective income tax rate, discrete tax benefits</t>
  </si>
  <si>
    <t>1.10%</t>
  </si>
  <si>
    <t>U.S. statutory federal income tax rate</t>
  </si>
  <si>
    <t>35.00%</t>
  </si>
  <si>
    <t>Dutch Holding Company</t>
  </si>
  <si>
    <t>Aggregate undistributed earnings</t>
  </si>
  <si>
    <t>Deferred tax liability attributable to undistributed earnings</t>
  </si>
  <si>
    <t>Brazil | Fogo COOP</t>
  </si>
  <si>
    <t>Netherlands | Fogo COOP</t>
  </si>
  <si>
    <t>Maximum</t>
  </si>
  <si>
    <t>0.10%</t>
  </si>
  <si>
    <t>Decrease in Net Deferred Tax Liabilities and Goodwill</t>
  </si>
  <si>
    <t>Decrease in deferred tax liabilities</t>
  </si>
  <si>
    <t>Commitments and Contingencies - Additional Information (Details) BRL in Thousands, $ in Thousands</t>
  </si>
  <si>
    <t>Oct. 01, 2017USD ($)</t>
  </si>
  <si>
    <t>Dec. 28, 2014BRL</t>
  </si>
  <si>
    <t>Commitments And Contingencies [Line Items]</t>
  </si>
  <si>
    <t>Operating Lease Description</t>
  </si>
  <si>
    <t>These leases have initial lease terms of between ten and twenty years and generally can be extended in five-year increments. These leases generally provide for minimum annual rental payments that are subject to periodic escalations that are fixed or in some cases, based upon increases in specific inflation indexes as stipulated in the non-cancelable operating lease.</t>
  </si>
  <si>
    <t>Non-cancelable operating leases extended lease term</t>
  </si>
  <si>
    <t>5 years</t>
  </si>
  <si>
    <t>Accrued liability for contingent rent | $</t>
  </si>
  <si>
    <t>Litigation reserve | BRL</t>
  </si>
  <si>
    <t>Minimum</t>
  </si>
  <si>
    <t>Non-cancelable operating leases initial lease term</t>
  </si>
  <si>
    <t>10 years</t>
  </si>
  <si>
    <t>20 years</t>
  </si>
  <si>
    <t>Commitments and Contingencies - Future Minimum Lease Payments for Non-cancelable Leases (Details) $ in Thousands</t>
  </si>
  <si>
    <t>2017 (remaining)</t>
  </si>
  <si>
    <t>Thereafter</t>
  </si>
  <si>
    <t>Commitments and Contingencies - Components of Rent Expense Attributable to Non-Cancelable Operating Leases (Details) - USD ($) $ in Thousands</t>
  </si>
  <si>
    <t>Rent expense</t>
  </si>
  <si>
    <t>Contingent rent expense</t>
  </si>
  <si>
    <t>Amortization lease assets</t>
  </si>
  <si>
    <t>Total rent expense</t>
  </si>
  <si>
    <t>Segment Reporting - Schedule of Financial Information of the Company's Operation Segments (Details) - USD ($) $ in Thousands</t>
  </si>
  <si>
    <t>Total segment revenue from restaurant sales</t>
  </si>
  <si>
    <t>Restaurant contribution</t>
  </si>
  <si>
    <t>Total segment restaurant contribution</t>
  </si>
  <si>
    <t>Segment Reporting - Schedule of Financial Information of the Company's Operation Segments (Parenthetical) (Details) - USD ($) $ in Thousands</t>
  </si>
  <si>
    <t>Segment Reporting Information [Line Items]</t>
  </si>
  <si>
    <t>United States | Puerto Rico</t>
  </si>
  <si>
    <t>United States | Mexican Joint Venture</t>
  </si>
  <si>
    <t>Segment Reporting - Reconciliation of Total Segment Restaurant Contribution to Consolidated Income before Income Taxes (Details) - USD ($) $ in Thousands</t>
  </si>
  <si>
    <t>Segment Reporting - Reconciliation of Total Segment Revenue from Restaurant Sales to Total Consolidated Revenues (Details) - USD ($) $ in Thousands</t>
  </si>
  <si>
    <t>Segment Reporting - Schedule of Property and Equipment Attributable to Each Segment (Details) - USD ($) $ in Thousands</t>
  </si>
  <si>
    <t>Operating Segments</t>
  </si>
  <si>
    <t>Operating Segments | United States</t>
  </si>
  <si>
    <t>Operating Segments | Brazil</t>
  </si>
  <si>
    <t>Corporate, Non-Segment</t>
  </si>
  <si>
    <t>Segment Reporting - Schedule of Property and Equipment Attributable to Each Segment (Parenthetical) (Details) - USD ($) $ in Thousands</t>
  </si>
  <si>
    <t>Segment Reporting - Schedule of Capital Expenditures Attributable to Each Segment (Details) - USD ($) $ in Thousands</t>
  </si>
  <si>
    <t>Total capital expenditures</t>
  </si>
  <si>
    <t>Segment Reporting - Schedule of Capital Expenditures Attributable to Each Segment (Parenthetical) (Details) - USD ($) $ in Thousands</t>
  </si>
  <si>
    <t>Segment Reporting - Schedule of Total Assets (Details) - USD ($) $ in Thousands</t>
  </si>
  <si>
    <t>Netherlands</t>
  </si>
  <si>
    <t>Segment Reporting - Schedule of Total Assets (Parenthetical)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BRL &quot;#,##0_);_(&quot;BR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7487</v>
      </c>
    </row>
    <row r="12" spans="1:3">
      <c r="A12" s="4" t="s">
        <v>19</v>
      </c>
      <c r="B12" s="4" t="s">
        <v>20</v>
      </c>
    </row>
    <row r="13" spans="1:3">
      <c r="A13" s="4" t="s">
        <v>21</v>
      </c>
      <c r="B13" s="4" t="s">
        <v>22</v>
      </c>
    </row>
    <row r="14" spans="1:3">
      <c r="A14" s="4" t="s">
        <v>23</v>
      </c>
      <c r="C14" s="5" t="n">
        <v>28253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5123</v>
      </c>
      <c r="D3" s="7" t="n">
        <v>31275</v>
      </c>
    </row>
    <row r="4" spans="1:4">
      <c r="A4" s="4" t="s">
        <v>28</v>
      </c>
      <c r="C4" s="5" t="n">
        <v>7301</v>
      </c>
      <c r="D4" s="5" t="n">
        <v>10082</v>
      </c>
    </row>
    <row r="5" spans="1:4">
      <c r="A5" s="4" t="s">
        <v>29</v>
      </c>
      <c r="C5" s="5" t="n">
        <v>1779</v>
      </c>
      <c r="D5" s="5" t="n">
        <v>1460</v>
      </c>
    </row>
    <row r="6" spans="1:4">
      <c r="A6" s="4" t="s">
        <v>30</v>
      </c>
      <c r="C6" s="5" t="n">
        <v>4579</v>
      </c>
      <c r="D6" s="5" t="n">
        <v>4647</v>
      </c>
    </row>
    <row r="7" spans="1:4">
      <c r="A7" s="4" t="s">
        <v>31</v>
      </c>
      <c r="C7" s="5" t="n">
        <v>5196</v>
      </c>
      <c r="D7" s="5" t="n">
        <v>3763</v>
      </c>
    </row>
    <row r="8" spans="1:4">
      <c r="A8" s="4" t="s">
        <v>32</v>
      </c>
      <c r="C8" s="5" t="n">
        <v>53978</v>
      </c>
      <c r="D8" s="5" t="n">
        <v>51227</v>
      </c>
    </row>
    <row r="9" spans="1:4">
      <c r="A9" s="4" t="s">
        <v>33</v>
      </c>
      <c r="C9" s="5" t="n">
        <v>170329</v>
      </c>
      <c r="D9" s="5" t="n">
        <v>158850</v>
      </c>
    </row>
    <row r="10" spans="1:4">
      <c r="A10" s="4" t="s">
        <v>34</v>
      </c>
      <c r="C10" s="5" t="n">
        <v>719</v>
      </c>
      <c r="D10" s="5" t="n">
        <v>772</v>
      </c>
    </row>
    <row r="11" spans="1:4">
      <c r="A11" s="4" t="s">
        <v>35</v>
      </c>
      <c r="C11" s="5" t="n">
        <v>210104</v>
      </c>
      <c r="D11" s="5" t="n">
        <v>211150</v>
      </c>
    </row>
    <row r="12" spans="1:4">
      <c r="A12" s="4" t="s">
        <v>36</v>
      </c>
      <c r="C12" s="5" t="n">
        <v>96451</v>
      </c>
      <c r="D12" s="5" t="n">
        <v>95951</v>
      </c>
    </row>
    <row r="13" spans="1:4">
      <c r="A13" s="4" t="s">
        <v>37</v>
      </c>
      <c r="C13" s="5" t="n">
        <v>1184</v>
      </c>
      <c r="D13" s="5" t="n">
        <v>1184</v>
      </c>
    </row>
    <row r="14" spans="1:4">
      <c r="A14" s="4" t="s">
        <v>38</v>
      </c>
      <c r="C14" s="5" t="n">
        <v>3067</v>
      </c>
      <c r="D14" s="5" t="n">
        <v>2917</v>
      </c>
    </row>
    <row r="15" spans="1:4">
      <c r="A15" s="4" t="s">
        <v>39</v>
      </c>
      <c r="C15" s="5" t="n">
        <v>57</v>
      </c>
      <c r="D15" s="5" t="n">
        <v>344</v>
      </c>
    </row>
    <row r="16" spans="1:4">
      <c r="A16" s="4" t="s">
        <v>40</v>
      </c>
      <c r="B16" s="4" t="s">
        <v>41</v>
      </c>
      <c r="C16" s="5" t="n">
        <v>535889</v>
      </c>
      <c r="D16" s="5" t="n">
        <v>522395</v>
      </c>
    </row>
    <row r="17" spans="1:4">
      <c r="A17" s="3" t="s">
        <v>42</v>
      </c>
    </row>
    <row r="18" spans="1:4">
      <c r="A18" s="4" t="s">
        <v>43</v>
      </c>
      <c r="C18" s="5" t="n">
        <v>30108</v>
      </c>
      <c r="D18" s="5" t="n">
        <v>29457</v>
      </c>
    </row>
    <row r="19" spans="1:4">
      <c r="A19" s="4" t="s">
        <v>44</v>
      </c>
      <c r="C19" s="5" t="n">
        <v>5040</v>
      </c>
      <c r="D19" s="5" t="n">
        <v>6344</v>
      </c>
    </row>
    <row r="20" spans="1:4">
      <c r="A20" s="4" t="s">
        <v>45</v>
      </c>
      <c r="C20" s="5" t="n">
        <v>35148</v>
      </c>
      <c r="D20" s="5" t="n">
        <v>35801</v>
      </c>
    </row>
    <row r="21" spans="1:4">
      <c r="A21" s="4" t="s">
        <v>46</v>
      </c>
      <c r="C21" s="5" t="n">
        <v>22830</v>
      </c>
      <c r="D21" s="5" t="n">
        <v>19781</v>
      </c>
    </row>
    <row r="22" spans="1:4">
      <c r="A22" s="4" t="s">
        <v>47</v>
      </c>
      <c r="C22" s="5" t="n">
        <v>143000</v>
      </c>
      <c r="D22" s="5" t="n">
        <v>150000</v>
      </c>
    </row>
    <row r="23" spans="1:4">
      <c r="A23" s="4" t="s">
        <v>48</v>
      </c>
      <c r="C23" s="5" t="n">
        <v>2103</v>
      </c>
      <c r="D23" s="5" t="n">
        <v>2116</v>
      </c>
    </row>
    <row r="24" spans="1:4">
      <c r="A24" s="4" t="s">
        <v>49</v>
      </c>
      <c r="C24" s="5" t="n">
        <v>23267</v>
      </c>
      <c r="D24" s="5" t="n">
        <v>21838</v>
      </c>
    </row>
    <row r="25" spans="1:4">
      <c r="A25" s="4" t="s">
        <v>50</v>
      </c>
      <c r="B25" s="4" t="s">
        <v>41</v>
      </c>
      <c r="C25" s="5" t="n">
        <v>226348</v>
      </c>
      <c r="D25" s="5" t="n">
        <v>229536</v>
      </c>
    </row>
    <row r="26" spans="1:4">
      <c r="A26" s="4" t="s">
        <v>51</v>
      </c>
      <c r="C26" s="4" t="s">
        <v>52</v>
      </c>
      <c r="D26" s="4" t="s">
        <v>52</v>
      </c>
    </row>
    <row r="27" spans="1:4">
      <c r="A27" s="3" t="s">
        <v>53</v>
      </c>
    </row>
    <row r="28" spans="1:4">
      <c r="A28" s="4" t="s">
        <v>54</v>
      </c>
      <c r="C28" s="4" t="s">
        <v>52</v>
      </c>
      <c r="D28" s="4" t="s">
        <v>52</v>
      </c>
    </row>
    <row r="29" spans="1:4">
      <c r="A29" s="4" t="s">
        <v>55</v>
      </c>
      <c r="C29" s="5" t="n">
        <v>282</v>
      </c>
      <c r="D29" s="5" t="n">
        <v>282</v>
      </c>
    </row>
    <row r="30" spans="1:4">
      <c r="A30" s="4" t="s">
        <v>56</v>
      </c>
      <c r="C30" s="5" t="n">
        <v>275873</v>
      </c>
      <c r="D30" s="5" t="n">
        <v>275237</v>
      </c>
    </row>
    <row r="31" spans="1:4">
      <c r="A31" s="4" t="s">
        <v>57</v>
      </c>
      <c r="C31" s="5" t="n">
        <v>73050</v>
      </c>
      <c r="D31" s="5" t="n">
        <v>59888</v>
      </c>
    </row>
    <row r="32" spans="1:4">
      <c r="A32" s="4" t="s">
        <v>58</v>
      </c>
      <c r="C32" s="5" t="n">
        <v>-41614</v>
      </c>
      <c r="D32" s="5" t="n">
        <v>-44763</v>
      </c>
    </row>
    <row r="33" spans="1:4">
      <c r="A33" s="4" t="s">
        <v>59</v>
      </c>
      <c r="C33" s="5" t="n">
        <v>307591</v>
      </c>
      <c r="D33" s="5" t="n">
        <v>290644</v>
      </c>
    </row>
    <row r="34" spans="1:4">
      <c r="A34" s="4" t="s">
        <v>60</v>
      </c>
      <c r="C34" s="5" t="n">
        <v>1950</v>
      </c>
      <c r="D34" s="5" t="n">
        <v>2215</v>
      </c>
    </row>
    <row r="35" spans="1:4">
      <c r="A35" s="4" t="s">
        <v>61</v>
      </c>
      <c r="C35" s="5" t="n">
        <v>309541</v>
      </c>
      <c r="D35" s="5" t="n">
        <v>292859</v>
      </c>
    </row>
    <row r="36" spans="1:4">
      <c r="A36" s="4" t="s">
        <v>62</v>
      </c>
      <c r="C36" s="7" t="n">
        <v>535889</v>
      </c>
      <c r="D36" s="7" t="n">
        <v>522395</v>
      </c>
    </row>
    <row r="37" spans="1:4"/>
    <row r="38" spans="1:4">
      <c r="A38" s="4" t="s">
        <v>41</v>
      </c>
      <c r="B38" s="4" t="s">
        <v>6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11</v>
      </c>
      <c r="B13" s="4" t="s">
        <v>233</v>
      </c>
    </row>
    <row r="14" spans="1:2">
      <c r="A14" s="4" t="s">
        <v>234</v>
      </c>
      <c r="B1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4" t="s">
        <v>7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26"/>
    <col customWidth="1" max="3" min="3" width="24"/>
  </cols>
  <sheetData>
    <row r="1" spans="1:3">
      <c r="A1" s="1" t="s">
        <v>271</v>
      </c>
      <c r="B1" s="2" t="s">
        <v>272</v>
      </c>
      <c r="C1" s="2" t="s">
        <v>273</v>
      </c>
    </row>
    <row r="2" spans="1:3">
      <c r="A2" s="3" t="s">
        <v>274</v>
      </c>
    </row>
    <row r="3" spans="1:3">
      <c r="A3" s="4" t="s">
        <v>275</v>
      </c>
      <c r="C3" s="5" t="n">
        <v>2</v>
      </c>
    </row>
    <row r="4" spans="1:3">
      <c r="A4" s="4" t="s">
        <v>276</v>
      </c>
    </row>
    <row r="5" spans="1:3">
      <c r="A5" s="3" t="s">
        <v>274</v>
      </c>
    </row>
    <row r="6" spans="1:3">
      <c r="A6" s="4" t="s">
        <v>277</v>
      </c>
      <c r="B6" s="7" t="n">
        <v>0</v>
      </c>
    </row>
    <row r="7" spans="1:3">
      <c r="A7" s="4" t="s">
        <v>278</v>
      </c>
    </row>
    <row r="8" spans="1:3">
      <c r="A8" s="3" t="s">
        <v>274</v>
      </c>
    </row>
    <row r="9" spans="1:3">
      <c r="A9" s="4" t="s">
        <v>279</v>
      </c>
      <c r="B9" s="7" t="n">
        <v>715000</v>
      </c>
    </row>
    <row r="10" spans="1:3">
      <c r="A10" s="4" t="s">
        <v>280</v>
      </c>
    </row>
    <row r="11" spans="1:3">
      <c r="A11" s="3" t="s">
        <v>274</v>
      </c>
    </row>
    <row r="12" spans="1:3">
      <c r="A12" s="4" t="s">
        <v>281</v>
      </c>
      <c r="B12" s="5" t="n">
        <v>5175000</v>
      </c>
    </row>
    <row r="13" spans="1:3">
      <c r="A13" s="4" t="s">
        <v>282</v>
      </c>
    </row>
    <row r="14" spans="1:3">
      <c r="A14" s="3" t="s">
        <v>274</v>
      </c>
    </row>
    <row r="15" spans="1:3">
      <c r="A15" s="4" t="s">
        <v>281</v>
      </c>
      <c r="B15" s="5" t="n">
        <v>675000</v>
      </c>
    </row>
    <row r="16" spans="1:3">
      <c r="A16" s="4" t="s">
        <v>283</v>
      </c>
    </row>
    <row r="17" spans="1:3">
      <c r="A17" s="3" t="s">
        <v>274</v>
      </c>
    </row>
    <row r="18" spans="1:3">
      <c r="A18" s="4" t="s">
        <v>284</v>
      </c>
      <c r="C18" s="4" t="s">
        <v>285</v>
      </c>
    </row>
    <row r="19" spans="1:3">
      <c r="A19" s="4" t="s">
        <v>286</v>
      </c>
    </row>
    <row r="20" spans="1:3">
      <c r="A20" s="3" t="s">
        <v>274</v>
      </c>
    </row>
    <row r="21" spans="1:3">
      <c r="A21" s="4" t="s">
        <v>275</v>
      </c>
      <c r="C21" s="5" t="n">
        <v>36</v>
      </c>
    </row>
    <row r="22" spans="1:3">
      <c r="A22" s="4" t="s">
        <v>287</v>
      </c>
    </row>
    <row r="23" spans="1:3">
      <c r="A23" s="3" t="s">
        <v>274</v>
      </c>
    </row>
    <row r="24" spans="1:3">
      <c r="A24" s="4" t="s">
        <v>275</v>
      </c>
      <c r="C24" s="5" t="n">
        <v>1</v>
      </c>
    </row>
    <row r="25" spans="1:3">
      <c r="A25" s="4" t="s">
        <v>288</v>
      </c>
    </row>
    <row r="26" spans="1:3">
      <c r="A26" s="3" t="s">
        <v>274</v>
      </c>
    </row>
    <row r="27" spans="1:3">
      <c r="A27" s="4" t="s">
        <v>275</v>
      </c>
      <c r="C27" s="5" t="n">
        <v>9</v>
      </c>
    </row>
    <row r="28" spans="1:3">
      <c r="A28" s="4" t="s">
        <v>289</v>
      </c>
    </row>
    <row r="29" spans="1:3">
      <c r="A29" s="3" t="s">
        <v>274</v>
      </c>
    </row>
    <row r="30" spans="1:3">
      <c r="A30" s="4" t="s">
        <v>275</v>
      </c>
      <c r="C30" s="5" t="n">
        <v>2</v>
      </c>
    </row>
    <row r="31" spans="1:3">
      <c r="A31" s="4" t="s">
        <v>290</v>
      </c>
    </row>
    <row r="32" spans="1:3">
      <c r="A32" s="3" t="s">
        <v>274</v>
      </c>
    </row>
    <row r="33" spans="1:3">
      <c r="A33" s="4" t="s">
        <v>275</v>
      </c>
      <c r="C33"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291</v>
      </c>
      <c r="B1" s="2" t="s">
        <v>77</v>
      </c>
    </row>
    <row r="2" spans="1:4">
      <c r="B2" s="2" t="s">
        <v>292</v>
      </c>
      <c r="C2" s="2" t="s">
        <v>293</v>
      </c>
      <c r="D2" s="2" t="s">
        <v>294</v>
      </c>
    </row>
    <row r="3" spans="1:4">
      <c r="A3" s="3" t="s">
        <v>295</v>
      </c>
    </row>
    <row r="4" spans="1:4">
      <c r="A4" s="4" t="s">
        <v>296</v>
      </c>
      <c r="B4" s="5" t="n">
        <v>2</v>
      </c>
    </row>
    <row r="5" spans="1:4">
      <c r="A5" s="4" t="s">
        <v>297</v>
      </c>
      <c r="C5" s="7" t="n">
        <v>62</v>
      </c>
      <c r="D5" s="7" t="n">
        <v>153</v>
      </c>
    </row>
    <row r="6" spans="1:4">
      <c r="A6" s="4" t="s">
        <v>298</v>
      </c>
    </row>
    <row r="7" spans="1:4">
      <c r="A7" s="3" t="s">
        <v>295</v>
      </c>
    </row>
    <row r="8" spans="1:4">
      <c r="A8" s="4" t="s">
        <v>299</v>
      </c>
      <c r="B8" s="7" t="n">
        <v>-2415</v>
      </c>
    </row>
    <row r="9" spans="1:4">
      <c r="A9" s="4" t="s">
        <v>297</v>
      </c>
      <c r="B9" s="7" t="n">
        <v>19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5" t="n">
        <v>15000000</v>
      </c>
      <c r="C3" s="5" t="n">
        <v>15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200000000</v>
      </c>
      <c r="C7" s="5" t="n">
        <v>200000000</v>
      </c>
    </row>
    <row r="8" spans="1:3">
      <c r="A8" s="4" t="s">
        <v>71</v>
      </c>
      <c r="B8" s="5" t="n">
        <v>28235337</v>
      </c>
      <c r="C8" s="5" t="n">
        <v>28211586</v>
      </c>
    </row>
    <row r="9" spans="1:3">
      <c r="A9" s="4" t="s">
        <v>72</v>
      </c>
      <c r="B9" s="5" t="n">
        <v>28235337</v>
      </c>
      <c r="C9" s="5" t="n">
        <v>28211586</v>
      </c>
    </row>
    <row r="10" spans="1:3">
      <c r="A10" s="4" t="s">
        <v>73</v>
      </c>
    </row>
    <row r="11" spans="1:3">
      <c r="A11" s="4" t="s">
        <v>74</v>
      </c>
      <c r="B11" s="7" t="n">
        <v>2932</v>
      </c>
      <c r="C11" s="7" t="n">
        <v>2991</v>
      </c>
    </row>
    <row r="12" spans="1:3">
      <c r="A12" s="4" t="s">
        <v>75</v>
      </c>
      <c r="B12" s="7" t="n">
        <v>531</v>
      </c>
      <c r="C12" s="7" t="n">
        <v>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5"/>
    <col customWidth="1" max="5" min="5" width="21"/>
    <col customWidth="1" max="6" min="6" width="21"/>
  </cols>
  <sheetData>
    <row r="1" spans="1:6">
      <c r="A1" s="1" t="s">
        <v>300</v>
      </c>
      <c r="B1" s="2" t="s">
        <v>77</v>
      </c>
      <c r="D1" s="2" t="s">
        <v>1</v>
      </c>
      <c r="F1" s="2" t="s">
        <v>301</v>
      </c>
    </row>
    <row r="2" spans="1:6">
      <c r="B2" s="2" t="s">
        <v>302</v>
      </c>
      <c r="C2" s="2" t="s">
        <v>303</v>
      </c>
      <c r="D2" s="2" t="s">
        <v>304</v>
      </c>
      <c r="E2" s="2" t="s">
        <v>303</v>
      </c>
      <c r="F2" s="2" t="s">
        <v>305</v>
      </c>
    </row>
    <row r="3" spans="1:6">
      <c r="A3" s="3" t="s">
        <v>306</v>
      </c>
    </row>
    <row r="4" spans="1:6">
      <c r="A4" s="4" t="s">
        <v>307</v>
      </c>
      <c r="B4" s="7" t="n">
        <v>25</v>
      </c>
      <c r="C4" s="7" t="n">
        <v>31</v>
      </c>
      <c r="D4" s="7" t="n">
        <v>77</v>
      </c>
      <c r="E4" s="7" t="n">
        <v>52</v>
      </c>
    </row>
    <row r="5" spans="1:6">
      <c r="A5" s="4" t="s">
        <v>308</v>
      </c>
      <c r="B5" s="5" t="n">
        <v>1824</v>
      </c>
      <c r="D5" s="5" t="n">
        <v>1824</v>
      </c>
      <c r="F5" s="7" t="n">
        <v>1747</v>
      </c>
    </row>
    <row r="6" spans="1:6">
      <c r="A6" s="4" t="s">
        <v>309</v>
      </c>
      <c r="D6" s="5" t="n">
        <v>1900</v>
      </c>
      <c r="F6" s="5" t="n">
        <v>1900</v>
      </c>
    </row>
    <row r="7" spans="1:6">
      <c r="A7" s="4" t="s">
        <v>310</v>
      </c>
      <c r="B7" s="7" t="n">
        <v>1098</v>
      </c>
      <c r="D7" s="7" t="n">
        <v>1098</v>
      </c>
      <c r="F7" s="5" t="n">
        <v>996</v>
      </c>
    </row>
    <row r="8" spans="1:6">
      <c r="A8" s="4" t="s">
        <v>311</v>
      </c>
      <c r="D8" s="5" t="n">
        <v>250</v>
      </c>
    </row>
    <row r="9" spans="1:6">
      <c r="A9" s="4" t="s">
        <v>312</v>
      </c>
      <c r="D9" s="5" t="n">
        <v>2</v>
      </c>
    </row>
    <row r="10" spans="1:6">
      <c r="A10" s="4" t="s">
        <v>313</v>
      </c>
    </row>
    <row r="11" spans="1:6">
      <c r="A11" s="3" t="s">
        <v>306</v>
      </c>
    </row>
    <row r="12" spans="1:6">
      <c r="A12" s="4" t="s">
        <v>314</v>
      </c>
      <c r="B12" s="5" t="n">
        <v>1</v>
      </c>
      <c r="D12" s="5" t="n">
        <v>1</v>
      </c>
    </row>
    <row r="13" spans="1:6">
      <c r="A13" s="4" t="s">
        <v>315</v>
      </c>
    </row>
    <row r="14" spans="1:6">
      <c r="A14" s="3" t="s">
        <v>306</v>
      </c>
    </row>
    <row r="15" spans="1:6">
      <c r="A15" s="4" t="s">
        <v>314</v>
      </c>
      <c r="B15" s="5" t="n">
        <v>0</v>
      </c>
      <c r="D15" s="5" t="n">
        <v>0</v>
      </c>
    </row>
    <row r="16" spans="1:6">
      <c r="A16" s="4" t="s">
        <v>316</v>
      </c>
    </row>
    <row r="17" spans="1:6">
      <c r="A17" s="3" t="s">
        <v>306</v>
      </c>
    </row>
    <row r="18" spans="1:6">
      <c r="A18" s="4" t="s">
        <v>317</v>
      </c>
      <c r="B18" s="7" t="n">
        <v>732</v>
      </c>
      <c r="D18" s="7" t="n">
        <v>732</v>
      </c>
      <c r="F18" s="5" t="n">
        <v>649</v>
      </c>
    </row>
    <row r="19" spans="1:6">
      <c r="A19" s="4" t="s">
        <v>310</v>
      </c>
      <c r="B19" s="5" t="n">
        <v>366</v>
      </c>
      <c r="D19" s="5" t="n">
        <v>366</v>
      </c>
      <c r="F19" s="7" t="n">
        <v>347</v>
      </c>
    </row>
    <row r="20" spans="1:6">
      <c r="A20" s="4" t="s">
        <v>318</v>
      </c>
    </row>
    <row r="21" spans="1:6">
      <c r="A21" s="3" t="s">
        <v>306</v>
      </c>
    </row>
    <row r="22" spans="1:6">
      <c r="A22" s="4" t="s">
        <v>319</v>
      </c>
      <c r="B22" s="7" t="n">
        <v>19</v>
      </c>
      <c r="C22" s="7" t="n">
        <v>16</v>
      </c>
      <c r="D22" s="7" t="n">
        <v>65</v>
      </c>
      <c r="E22" s="7" t="n">
        <v>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88</v>
      </c>
    </row>
    <row r="3" spans="1:3">
      <c r="A3" s="4" t="s">
        <v>321</v>
      </c>
      <c r="B3" s="7" t="n">
        <v>8346</v>
      </c>
      <c r="C3" s="7" t="n">
        <v>10080</v>
      </c>
    </row>
    <row r="4" spans="1:3">
      <c r="A4" s="4" t="s">
        <v>322</v>
      </c>
      <c r="B4" s="5" t="n">
        <v>4744</v>
      </c>
      <c r="C4" s="5" t="n">
        <v>4807</v>
      </c>
    </row>
    <row r="5" spans="1:3">
      <c r="A5" s="4" t="s">
        <v>323</v>
      </c>
      <c r="B5" s="5" t="n">
        <v>706</v>
      </c>
      <c r="C5" s="5" t="n">
        <v>496</v>
      </c>
    </row>
    <row r="6" spans="1:3">
      <c r="A6" s="4" t="s">
        <v>324</v>
      </c>
      <c r="B6" s="5" t="n">
        <v>8750</v>
      </c>
      <c r="C6" s="5" t="n">
        <v>6488</v>
      </c>
    </row>
    <row r="7" spans="1:3">
      <c r="A7" s="4" t="s">
        <v>325</v>
      </c>
      <c r="B7" s="5" t="n">
        <v>39</v>
      </c>
      <c r="C7" s="5" t="n">
        <v>34</v>
      </c>
    </row>
    <row r="8" spans="1:3">
      <c r="A8" s="4" t="s">
        <v>326</v>
      </c>
      <c r="B8" s="5" t="n">
        <v>1765</v>
      </c>
      <c r="C8" s="5" t="n">
        <v>2634</v>
      </c>
    </row>
    <row r="9" spans="1:3">
      <c r="A9" s="4" t="s">
        <v>327</v>
      </c>
      <c r="B9" s="5" t="n">
        <v>1098</v>
      </c>
      <c r="C9" s="5" t="n">
        <v>996</v>
      </c>
    </row>
    <row r="10" spans="1:3">
      <c r="A10" s="4" t="s">
        <v>328</v>
      </c>
      <c r="B10" s="5" t="n">
        <v>2091</v>
      </c>
      <c r="C10" s="5" t="n">
        <v>1614</v>
      </c>
    </row>
    <row r="11" spans="1:3">
      <c r="A11" s="4" t="s">
        <v>329</v>
      </c>
      <c r="B11" s="5" t="n">
        <v>2569</v>
      </c>
      <c r="C11" s="5" t="n">
        <v>2308</v>
      </c>
    </row>
    <row r="12" spans="1:3">
      <c r="A12" s="4" t="s">
        <v>116</v>
      </c>
      <c r="B12" s="7" t="n">
        <v>30108</v>
      </c>
      <c r="C12" s="7" t="n">
        <v>294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30</v>
      </c>
      <c r="B1" s="2" t="s">
        <v>331</v>
      </c>
      <c r="C1" s="2" t="s">
        <v>77</v>
      </c>
      <c r="E1" s="2" t="s">
        <v>1</v>
      </c>
    </row>
    <row r="2" spans="1:8">
      <c r="B2" s="2" t="s">
        <v>332</v>
      </c>
      <c r="C2" s="2" t="s">
        <v>2</v>
      </c>
      <c r="D2" s="2" t="s">
        <v>78</v>
      </c>
      <c r="E2" s="2" t="s">
        <v>2</v>
      </c>
      <c r="F2" s="2" t="s">
        <v>78</v>
      </c>
      <c r="G2" s="2" t="s">
        <v>25</v>
      </c>
      <c r="H2" s="2" t="s">
        <v>333</v>
      </c>
    </row>
    <row r="3" spans="1:8">
      <c r="A3" s="4" t="s">
        <v>73</v>
      </c>
    </row>
    <row r="4" spans="1:8">
      <c r="A4" s="3" t="s">
        <v>334</v>
      </c>
    </row>
    <row r="5" spans="1:8">
      <c r="A5" s="4" t="s">
        <v>335</v>
      </c>
      <c r="H5" s="4" t="s">
        <v>336</v>
      </c>
    </row>
    <row r="6" spans="1:8">
      <c r="A6" s="4" t="s">
        <v>337</v>
      </c>
      <c r="H6" s="4" t="s">
        <v>338</v>
      </c>
    </row>
    <row r="7" spans="1:8">
      <c r="A7" s="4" t="s">
        <v>339</v>
      </c>
      <c r="C7" s="7" t="n">
        <v>33</v>
      </c>
      <c r="D7" s="7" t="n">
        <v>26</v>
      </c>
      <c r="E7" s="7" t="n">
        <v>100</v>
      </c>
      <c r="F7" s="7" t="n">
        <v>82</v>
      </c>
    </row>
    <row r="8" spans="1:8">
      <c r="A8" s="4" t="s">
        <v>340</v>
      </c>
    </row>
    <row r="9" spans="1:8">
      <c r="A9" s="3" t="s">
        <v>334</v>
      </c>
    </row>
    <row r="10" spans="1:8">
      <c r="A10" s="4" t="s">
        <v>341</v>
      </c>
      <c r="C10" s="7" t="n">
        <v>-79</v>
      </c>
      <c r="E10" s="7" t="n">
        <v>-79</v>
      </c>
      <c r="G10" s="7" t="n">
        <v>-137</v>
      </c>
    </row>
    <row r="11" spans="1:8">
      <c r="A11" s="4" t="s">
        <v>342</v>
      </c>
    </row>
    <row r="12" spans="1:8">
      <c r="A12" s="3" t="s">
        <v>334</v>
      </c>
    </row>
    <row r="13" spans="1:8">
      <c r="A13" s="4" t="s">
        <v>337</v>
      </c>
      <c r="C13" s="4" t="s">
        <v>338</v>
      </c>
      <c r="E13" s="4" t="s">
        <v>338</v>
      </c>
    </row>
    <row r="14" spans="1:8">
      <c r="A14" s="4" t="s">
        <v>343</v>
      </c>
      <c r="C14" s="4" t="s">
        <v>336</v>
      </c>
      <c r="E14" s="4" t="s">
        <v>336</v>
      </c>
    </row>
    <row r="15" spans="1:8">
      <c r="A15" s="4" t="s">
        <v>344</v>
      </c>
    </row>
    <row r="16" spans="1:8">
      <c r="A16" s="3" t="s">
        <v>334</v>
      </c>
    </row>
    <row r="17" spans="1:8">
      <c r="A17" s="4" t="s">
        <v>339</v>
      </c>
      <c r="B17" s="7" t="n">
        <v>36</v>
      </c>
    </row>
    <row r="18" spans="1:8">
      <c r="A18" s="4" t="s">
        <v>345</v>
      </c>
      <c r="B18" s="5" t="n">
        <v>75</v>
      </c>
    </row>
    <row r="19" spans="1:8">
      <c r="A19" s="4" t="s">
        <v>346</v>
      </c>
      <c r="B19" s="7" t="n">
        <v>7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7</v>
      </c>
      <c r="C1" s="2" t="s">
        <v>2</v>
      </c>
      <c r="D1" s="2" t="s">
        <v>25</v>
      </c>
      <c r="E1" s="2" t="s">
        <v>78</v>
      </c>
      <c r="F1" s="2" t="s">
        <v>348</v>
      </c>
    </row>
    <row r="2" spans="1:6">
      <c r="A2" s="3" t="s">
        <v>349</v>
      </c>
    </row>
    <row r="3" spans="1:6">
      <c r="A3" s="4" t="s">
        <v>27</v>
      </c>
      <c r="C3" s="7" t="n">
        <v>35123</v>
      </c>
      <c r="D3" s="7" t="n">
        <v>31275</v>
      </c>
      <c r="E3" s="7" t="n">
        <v>30065</v>
      </c>
      <c r="F3" s="7" t="n">
        <v>24919</v>
      </c>
    </row>
    <row r="4" spans="1:6">
      <c r="A4" s="4" t="s">
        <v>28</v>
      </c>
      <c r="C4" s="5" t="n">
        <v>7301</v>
      </c>
      <c r="D4" s="5" t="n">
        <v>10082</v>
      </c>
    </row>
    <row r="5" spans="1:6">
      <c r="A5" s="4" t="s">
        <v>30</v>
      </c>
      <c r="C5" s="5" t="n">
        <v>4579</v>
      </c>
      <c r="D5" s="5" t="n">
        <v>4647</v>
      </c>
    </row>
    <row r="6" spans="1:6">
      <c r="A6" s="4" t="s">
        <v>33</v>
      </c>
      <c r="C6" s="5" t="n">
        <v>170329</v>
      </c>
      <c r="D6" s="5" t="n">
        <v>158850</v>
      </c>
    </row>
    <row r="7" spans="1:6">
      <c r="A7" s="4" t="s">
        <v>350</v>
      </c>
      <c r="C7" s="5" t="n">
        <v>57</v>
      </c>
      <c r="D7" s="5" t="n">
        <v>344</v>
      </c>
    </row>
    <row r="8" spans="1:6">
      <c r="A8" s="4" t="s">
        <v>40</v>
      </c>
      <c r="B8" s="4" t="s">
        <v>41</v>
      </c>
      <c r="C8" s="5" t="n">
        <v>535889</v>
      </c>
      <c r="D8" s="5" t="n">
        <v>522395</v>
      </c>
    </row>
    <row r="9" spans="1:6">
      <c r="A9" s="4" t="s">
        <v>43</v>
      </c>
      <c r="C9" s="5" t="n">
        <v>30108</v>
      </c>
      <c r="D9" s="5" t="n">
        <v>29457</v>
      </c>
    </row>
    <row r="10" spans="1:6">
      <c r="A10" s="4" t="s">
        <v>50</v>
      </c>
      <c r="B10" s="4" t="s">
        <v>41</v>
      </c>
      <c r="C10" s="5" t="n">
        <v>226348</v>
      </c>
      <c r="D10" s="5" t="n">
        <v>229536</v>
      </c>
    </row>
    <row r="11" spans="1:6">
      <c r="A11" s="4" t="s">
        <v>60</v>
      </c>
      <c r="C11" s="5" t="n">
        <v>1950</v>
      </c>
      <c r="D11" s="5" t="n">
        <v>2215</v>
      </c>
    </row>
    <row r="12" spans="1:6">
      <c r="A12" s="4" t="s">
        <v>61</v>
      </c>
      <c r="C12" s="5" t="n">
        <v>309541</v>
      </c>
      <c r="D12" s="5" t="n">
        <v>292859</v>
      </c>
      <c r="E12" s="7" t="n">
        <v>285699</v>
      </c>
      <c r="F12" s="7" t="n">
        <v>252554</v>
      </c>
    </row>
    <row r="13" spans="1:6">
      <c r="A13" s="4" t="s">
        <v>62</v>
      </c>
      <c r="C13" s="5" t="n">
        <v>535889</v>
      </c>
      <c r="D13" s="5" t="n">
        <v>522395</v>
      </c>
    </row>
    <row r="14" spans="1:6">
      <c r="A14" s="4" t="s">
        <v>340</v>
      </c>
    </row>
    <row r="15" spans="1:6">
      <c r="A15" s="3" t="s">
        <v>349</v>
      </c>
    </row>
    <row r="16" spans="1:6">
      <c r="A16" s="4" t="s">
        <v>27</v>
      </c>
      <c r="C16" s="5" t="n">
        <v>46</v>
      </c>
      <c r="D16" s="5" t="n">
        <v>43</v>
      </c>
    </row>
    <row r="17" spans="1:6">
      <c r="A17" s="4" t="s">
        <v>28</v>
      </c>
      <c r="C17" s="5" t="n">
        <v>68</v>
      </c>
      <c r="D17" s="5" t="n">
        <v>43</v>
      </c>
    </row>
    <row r="18" spans="1:6">
      <c r="A18" s="4" t="s">
        <v>30</v>
      </c>
      <c r="C18" s="5" t="n">
        <v>127</v>
      </c>
      <c r="D18" s="5" t="n">
        <v>117</v>
      </c>
    </row>
    <row r="19" spans="1:6">
      <c r="A19" s="4" t="s">
        <v>151</v>
      </c>
      <c r="C19" s="5" t="n">
        <v>759</v>
      </c>
      <c r="D19" s="5" t="n">
        <v>835</v>
      </c>
    </row>
    <row r="20" spans="1:6">
      <c r="A20" s="4" t="s">
        <v>33</v>
      </c>
      <c r="C20" s="5" t="n">
        <v>1890</v>
      </c>
      <c r="D20" s="5" t="n">
        <v>1912</v>
      </c>
    </row>
    <row r="21" spans="1:6">
      <c r="A21" s="4" t="s">
        <v>350</v>
      </c>
      <c r="C21" s="5" t="n">
        <v>42</v>
      </c>
      <c r="D21" s="5" t="n">
        <v>41</v>
      </c>
    </row>
    <row r="22" spans="1:6">
      <c r="A22" s="4" t="s">
        <v>40</v>
      </c>
      <c r="C22" s="5" t="n">
        <v>2932</v>
      </c>
      <c r="D22" s="5" t="n">
        <v>2991</v>
      </c>
    </row>
    <row r="23" spans="1:6">
      <c r="A23" s="4" t="s">
        <v>43</v>
      </c>
      <c r="C23" s="5" t="n">
        <v>610</v>
      </c>
      <c r="D23" s="5" t="n">
        <v>540</v>
      </c>
    </row>
    <row r="24" spans="1:6">
      <c r="A24" s="4" t="s">
        <v>50</v>
      </c>
      <c r="C24" s="5" t="n">
        <v>610</v>
      </c>
      <c r="D24" s="5" t="n">
        <v>540</v>
      </c>
    </row>
    <row r="25" spans="1:6">
      <c r="A25" s="4" t="s">
        <v>351</v>
      </c>
      <c r="C25" s="5" t="n">
        <v>372</v>
      </c>
      <c r="D25" s="5" t="n">
        <v>236</v>
      </c>
    </row>
    <row r="26" spans="1:6">
      <c r="A26" s="4" t="s">
        <v>60</v>
      </c>
      <c r="C26" s="5" t="n">
        <v>1950</v>
      </c>
      <c r="D26" s="5" t="n">
        <v>2215</v>
      </c>
    </row>
    <row r="27" spans="1:6">
      <c r="A27" s="4" t="s">
        <v>61</v>
      </c>
      <c r="C27" s="5" t="n">
        <v>2322</v>
      </c>
      <c r="D27" s="5" t="n">
        <v>2451</v>
      </c>
    </row>
    <row r="28" spans="1:6">
      <c r="A28" s="4" t="s">
        <v>62</v>
      </c>
      <c r="C28" s="7" t="n">
        <v>2932</v>
      </c>
      <c r="D28" s="7" t="n">
        <v>2991</v>
      </c>
    </row>
    <row r="29" spans="1:6"/>
    <row r="30" spans="1:6">
      <c r="A30" s="4" t="s">
        <v>41</v>
      </c>
      <c r="B30" s="4" t="s">
        <v>63</v>
      </c>
    </row>
  </sheetData>
  <mergeCells count="3">
    <mergeCell ref="A1:B1"/>
    <mergeCell ref="A29:E29"/>
    <mergeCell ref="B30:E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25</v>
      </c>
    </row>
    <row r="2" spans="1:3">
      <c r="A2" s="3" t="s">
        <v>353</v>
      </c>
    </row>
    <row r="3" spans="1:3">
      <c r="A3" s="4" t="s">
        <v>354</v>
      </c>
      <c r="B3" s="7" t="n">
        <v>143000</v>
      </c>
      <c r="C3" s="7" t="n">
        <v>150000</v>
      </c>
    </row>
    <row r="4" spans="1:3">
      <c r="A4" s="4" t="s">
        <v>355</v>
      </c>
      <c r="B4" s="5" t="n">
        <v>0</v>
      </c>
      <c r="C4" s="5" t="n">
        <v>0</v>
      </c>
    </row>
    <row r="5" spans="1:3">
      <c r="A5" s="4" t="s">
        <v>47</v>
      </c>
      <c r="B5" s="5" t="n">
        <v>143000</v>
      </c>
      <c r="C5" s="5" t="n">
        <v>150000</v>
      </c>
    </row>
    <row r="6" spans="1:3">
      <c r="A6" s="4" t="s">
        <v>356</v>
      </c>
    </row>
    <row r="7" spans="1:3">
      <c r="A7" s="3" t="s">
        <v>353</v>
      </c>
    </row>
    <row r="8" spans="1:3">
      <c r="A8" s="4" t="s">
        <v>357</v>
      </c>
      <c r="B8" s="7" t="n">
        <v>143000</v>
      </c>
      <c r="C8" s="7"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44"/>
    <col customWidth="1" max="3" min="3" width="21"/>
  </cols>
  <sheetData>
    <row r="1" spans="1:3">
      <c r="A1" s="1" t="s">
        <v>358</v>
      </c>
      <c r="B1" s="2" t="s">
        <v>1</v>
      </c>
      <c r="C1" s="2" t="s">
        <v>301</v>
      </c>
    </row>
    <row r="2" spans="1:3">
      <c r="B2" s="2" t="s">
        <v>359</v>
      </c>
      <c r="C2" s="2" t="s">
        <v>305</v>
      </c>
    </row>
    <row r="3" spans="1:3">
      <c r="A3" s="4" t="s">
        <v>360</v>
      </c>
    </row>
    <row r="4" spans="1:3">
      <c r="A4" s="3" t="s">
        <v>353</v>
      </c>
    </row>
    <row r="5" spans="1:3">
      <c r="A5" s="4" t="s">
        <v>361</v>
      </c>
      <c r="B5" s="7" t="n">
        <v>1586000</v>
      </c>
      <c r="C5" s="7" t="n">
        <v>2019000</v>
      </c>
    </row>
    <row r="6" spans="1:3">
      <c r="A6" s="4" t="s">
        <v>356</v>
      </c>
    </row>
    <row r="7" spans="1:3">
      <c r="A7" s="3" t="s">
        <v>353</v>
      </c>
    </row>
    <row r="8" spans="1:3">
      <c r="A8" s="4" t="s">
        <v>362</v>
      </c>
      <c r="B8" s="7" t="n">
        <v>250000000</v>
      </c>
    </row>
    <row r="9" spans="1:3">
      <c r="A9" s="4" t="s">
        <v>363</v>
      </c>
      <c r="B9" s="4" t="s">
        <v>364</v>
      </c>
    </row>
    <row r="10" spans="1:3">
      <c r="A10" s="4" t="s">
        <v>365</v>
      </c>
      <c r="B10" s="5" t="n">
        <v>2</v>
      </c>
    </row>
    <row r="11" spans="1:3">
      <c r="A11" s="4" t="s">
        <v>366</v>
      </c>
      <c r="B11" s="4" t="s">
        <v>10</v>
      </c>
      <c r="C11" s="4" t="s">
        <v>367</v>
      </c>
    </row>
    <row r="12" spans="1:3">
      <c r="A12" s="4" t="s">
        <v>368</v>
      </c>
      <c r="B12" s="4" t="s">
        <v>364</v>
      </c>
    </row>
    <row r="13" spans="1:3">
      <c r="A13" s="4" t="s">
        <v>369</v>
      </c>
      <c r="B13" s="5" t="n">
        <v>7</v>
      </c>
    </row>
    <row r="14" spans="1:3">
      <c r="A14" s="4" t="s">
        <v>370</v>
      </c>
      <c r="B14" s="7" t="n">
        <v>5664000</v>
      </c>
    </row>
    <row r="15" spans="1:3">
      <c r="A15" s="4" t="s">
        <v>371</v>
      </c>
      <c r="B15" s="7" t="n">
        <v>10133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7</v>
      </c>
      <c r="D1" s="2" t="s">
        <v>1</v>
      </c>
    </row>
    <row r="2" spans="1:5">
      <c r="B2" s="2" t="s">
        <v>2</v>
      </c>
      <c r="C2" s="2" t="s">
        <v>78</v>
      </c>
      <c r="D2" s="2" t="s">
        <v>2</v>
      </c>
      <c r="E2" s="2" t="s">
        <v>78</v>
      </c>
    </row>
    <row r="3" spans="1:5">
      <c r="A3" s="3" t="s">
        <v>373</v>
      </c>
    </row>
    <row r="4" spans="1:5">
      <c r="A4" s="4" t="s">
        <v>147</v>
      </c>
      <c r="B4" s="7" t="n">
        <v>118</v>
      </c>
      <c r="C4" s="7" t="n">
        <v>208</v>
      </c>
      <c r="D4" s="7" t="n">
        <v>417</v>
      </c>
      <c r="E4" s="7" t="n">
        <v>620</v>
      </c>
    </row>
    <row r="5" spans="1:5">
      <c r="A5" s="4" t="s">
        <v>374</v>
      </c>
    </row>
    <row r="6" spans="1:5">
      <c r="A6" s="3" t="s">
        <v>373</v>
      </c>
    </row>
    <row r="7" spans="1:5">
      <c r="A7" s="4" t="s">
        <v>147</v>
      </c>
      <c r="B7" s="5" t="n">
        <v>26</v>
      </c>
      <c r="C7" s="5" t="n">
        <v>62</v>
      </c>
      <c r="D7" s="5" t="n">
        <v>93</v>
      </c>
      <c r="E7" s="5" t="n">
        <v>41</v>
      </c>
    </row>
    <row r="8" spans="1:5">
      <c r="A8" s="4" t="s">
        <v>89</v>
      </c>
    </row>
    <row r="9" spans="1:5">
      <c r="A9" s="3" t="s">
        <v>373</v>
      </c>
    </row>
    <row r="10" spans="1:5">
      <c r="A10" s="4" t="s">
        <v>147</v>
      </c>
      <c r="B10" s="7" t="n">
        <v>92</v>
      </c>
      <c r="C10" s="7" t="n">
        <v>146</v>
      </c>
      <c r="D10" s="7" t="n">
        <v>324</v>
      </c>
      <c r="E10" s="7" t="n">
        <v>5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75</v>
      </c>
      <c r="B1" s="2" t="s">
        <v>376</v>
      </c>
      <c r="C1" s="2" t="s">
        <v>2</v>
      </c>
    </row>
    <row r="2" spans="1:3">
      <c r="A2" s="4" t="s">
        <v>377</v>
      </c>
    </row>
    <row r="3" spans="1:3">
      <c r="A3" s="3" t="s">
        <v>373</v>
      </c>
    </row>
    <row r="4" spans="1:3">
      <c r="A4" s="4" t="s">
        <v>378</v>
      </c>
      <c r="C4" s="5" t="n">
        <v>302572</v>
      </c>
    </row>
    <row r="5" spans="1:3">
      <c r="A5" s="4" t="s">
        <v>379</v>
      </c>
    </row>
    <row r="6" spans="1:3">
      <c r="A6" s="3" t="s">
        <v>373</v>
      </c>
    </row>
    <row r="7" spans="1:3">
      <c r="A7" s="4" t="s">
        <v>378</v>
      </c>
      <c r="C7" s="5" t="n">
        <v>1009473</v>
      </c>
    </row>
    <row r="8" spans="1:3">
      <c r="A8" s="4" t="s">
        <v>380</v>
      </c>
    </row>
    <row r="9" spans="1:3">
      <c r="A9" s="3" t="s">
        <v>373</v>
      </c>
    </row>
    <row r="10" spans="1:3">
      <c r="A10" s="4" t="s">
        <v>381</v>
      </c>
      <c r="B10" s="5" t="n">
        <v>58415</v>
      </c>
    </row>
    <row r="11" spans="1:3">
      <c r="A11" s="4" t="s">
        <v>382</v>
      </c>
      <c r="B11" s="8" t="n">
        <v>12.4</v>
      </c>
    </row>
    <row r="12" spans="1:3">
      <c r="A12" s="4" t="s">
        <v>383</v>
      </c>
      <c r="C12" s="4" t="s">
        <v>384</v>
      </c>
    </row>
    <row r="13" spans="1:3">
      <c r="A13" s="4" t="s">
        <v>385</v>
      </c>
      <c r="C13" s="4" t="s">
        <v>386</v>
      </c>
    </row>
    <row r="14" spans="1:3">
      <c r="A14" s="4" t="s">
        <v>387</v>
      </c>
      <c r="C14" s="7" t="n">
        <v>800</v>
      </c>
    </row>
    <row r="15" spans="1:3">
      <c r="A15" s="4" t="s">
        <v>388</v>
      </c>
    </row>
    <row r="16" spans="1:3">
      <c r="A16" s="3" t="s">
        <v>373</v>
      </c>
    </row>
    <row r="17" spans="1:3">
      <c r="A17" s="4" t="s">
        <v>389</v>
      </c>
      <c r="C17" s="7" t="n">
        <v>420</v>
      </c>
    </row>
    <row r="18" spans="1:3">
      <c r="A18" s="4" t="s">
        <v>385</v>
      </c>
      <c r="C18" s="4" t="s">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4" t="s">
        <v>392</v>
      </c>
    </row>
    <row r="3" spans="1:3">
      <c r="A3" s="3" t="s">
        <v>393</v>
      </c>
    </row>
    <row r="4" spans="1:3">
      <c r="A4" s="4" t="s">
        <v>394</v>
      </c>
      <c r="B4" s="7" t="n">
        <v>429</v>
      </c>
      <c r="C4" s="7" t="n">
        <v>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7</v>
      </c>
      <c r="D1" s="2" t="s">
        <v>1</v>
      </c>
    </row>
    <row r="2" spans="1:5">
      <c r="B2" s="2" t="s">
        <v>2</v>
      </c>
      <c r="C2" s="2" t="s">
        <v>78</v>
      </c>
      <c r="D2" s="2" t="s">
        <v>2</v>
      </c>
      <c r="E2" s="2" t="s">
        <v>78</v>
      </c>
    </row>
    <row r="3" spans="1:5">
      <c r="A3" s="3" t="s">
        <v>396</v>
      </c>
    </row>
    <row r="4" spans="1:5">
      <c r="A4" s="4" t="s">
        <v>104</v>
      </c>
      <c r="B4" s="7" t="n">
        <v>2709</v>
      </c>
      <c r="C4" s="7" t="n">
        <v>4579</v>
      </c>
      <c r="D4" s="7" t="n">
        <v>13162</v>
      </c>
      <c r="E4" s="7" t="n">
        <v>16739</v>
      </c>
    </row>
    <row r="5" spans="1:5">
      <c r="A5" s="4" t="s">
        <v>397</v>
      </c>
      <c r="B5" s="5" t="n">
        <v>28234889</v>
      </c>
      <c r="C5" s="5" t="n">
        <v>28119343</v>
      </c>
      <c r="D5" s="5" t="n">
        <v>28220449</v>
      </c>
      <c r="E5" s="5" t="n">
        <v>28094437</v>
      </c>
    </row>
    <row r="6" spans="1:5">
      <c r="A6" s="3" t="s">
        <v>398</v>
      </c>
    </row>
    <row r="7" spans="1:5">
      <c r="A7" s="4" t="s">
        <v>399</v>
      </c>
      <c r="B7" s="5" t="n">
        <v>28793488</v>
      </c>
      <c r="C7" s="5" t="n">
        <v>28743358</v>
      </c>
      <c r="D7" s="5" t="n">
        <v>28840234</v>
      </c>
      <c r="E7" s="5" t="n">
        <v>28846382</v>
      </c>
    </row>
    <row r="8" spans="1:5">
      <c r="A8" s="4" t="s">
        <v>400</v>
      </c>
      <c r="B8" s="8" t="n">
        <v>0.1</v>
      </c>
      <c r="C8" s="8" t="n">
        <v>0.16</v>
      </c>
      <c r="D8" s="8" t="n">
        <v>0.47</v>
      </c>
      <c r="E8" s="8" t="n">
        <v>0.6</v>
      </c>
    </row>
    <row r="9" spans="1:5">
      <c r="A9" s="4" t="s">
        <v>401</v>
      </c>
      <c r="B9" s="8" t="n">
        <v>0.09</v>
      </c>
      <c r="C9" s="8" t="n">
        <v>0.16</v>
      </c>
      <c r="D9" s="8" t="n">
        <v>0.46</v>
      </c>
      <c r="E9" s="8" t="n">
        <v>0.58</v>
      </c>
    </row>
    <row r="10" spans="1:5">
      <c r="A10" s="4" t="s">
        <v>402</v>
      </c>
    </row>
    <row r="11" spans="1:5">
      <c r="A11" s="3" t="s">
        <v>398</v>
      </c>
    </row>
    <row r="12" spans="1:5">
      <c r="A12" s="4" t="s">
        <v>403</v>
      </c>
      <c r="B12" s="5" t="n">
        <v>19603</v>
      </c>
      <c r="C12" s="5" t="n">
        <v>104723</v>
      </c>
      <c r="D12" s="5" t="n">
        <v>18843</v>
      </c>
      <c r="E12" s="5" t="n">
        <v>126081</v>
      </c>
    </row>
    <row r="13" spans="1:5">
      <c r="A13" s="4" t="s">
        <v>388</v>
      </c>
    </row>
    <row r="14" spans="1:5">
      <c r="A14" s="3" t="s">
        <v>398</v>
      </c>
    </row>
    <row r="15" spans="1:5">
      <c r="A15" s="4" t="s">
        <v>403</v>
      </c>
      <c r="B15" s="5" t="n">
        <v>538996</v>
      </c>
      <c r="C15" s="5" t="n">
        <v>519292</v>
      </c>
      <c r="D15" s="5" t="n">
        <v>600942</v>
      </c>
      <c r="E15" s="5" t="n">
        <v>6258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1199</v>
      </c>
      <c r="C4" s="7" t="n">
        <v>68996</v>
      </c>
      <c r="D4" s="7" t="n">
        <v>225266</v>
      </c>
      <c r="E4" s="7" t="n">
        <v>207362</v>
      </c>
    </row>
    <row r="5" spans="1:5">
      <c r="A5" s="4" t="s">
        <v>81</v>
      </c>
      <c r="B5" s="5" t="n">
        <v>205</v>
      </c>
      <c r="C5" s="5" t="n">
        <v>16</v>
      </c>
      <c r="D5" s="5" t="n">
        <v>251</v>
      </c>
      <c r="E5" s="5" t="n">
        <v>57</v>
      </c>
    </row>
    <row r="6" spans="1:5">
      <c r="A6" s="4" t="s">
        <v>82</v>
      </c>
      <c r="B6" s="5" t="n">
        <v>71404</v>
      </c>
      <c r="C6" s="5" t="n">
        <v>69012</v>
      </c>
      <c r="D6" s="5" t="n">
        <v>225517</v>
      </c>
      <c r="E6" s="5" t="n">
        <v>207419</v>
      </c>
    </row>
    <row r="7" spans="1:5">
      <c r="A7" s="3" t="s">
        <v>83</v>
      </c>
    </row>
    <row r="8" spans="1:5">
      <c r="A8" s="4" t="s">
        <v>84</v>
      </c>
      <c r="B8" s="5" t="n">
        <v>21313</v>
      </c>
      <c r="C8" s="5" t="n">
        <v>20118</v>
      </c>
      <c r="D8" s="5" t="n">
        <v>65073</v>
      </c>
      <c r="E8" s="5" t="n">
        <v>59539</v>
      </c>
    </row>
    <row r="9" spans="1:5">
      <c r="A9" s="4" t="s">
        <v>85</v>
      </c>
      <c r="B9" s="5" t="n">
        <v>17937</v>
      </c>
      <c r="C9" s="5" t="n">
        <v>16321</v>
      </c>
      <c r="D9" s="5" t="n">
        <v>54683</v>
      </c>
      <c r="E9" s="5" t="n">
        <v>48330</v>
      </c>
    </row>
    <row r="10" spans="1:5">
      <c r="A10" s="4" t="s">
        <v>86</v>
      </c>
      <c r="B10" s="5" t="n">
        <v>15188</v>
      </c>
      <c r="C10" s="5" t="n">
        <v>13575</v>
      </c>
      <c r="D10" s="5" t="n">
        <v>45306</v>
      </c>
      <c r="E10" s="5" t="n">
        <v>39199</v>
      </c>
    </row>
    <row r="11" spans="1:5">
      <c r="A11" s="4" t="s">
        <v>87</v>
      </c>
      <c r="B11" s="5" t="n">
        <v>54438</v>
      </c>
      <c r="C11" s="5" t="n">
        <v>50014</v>
      </c>
      <c r="D11" s="5" t="n">
        <v>165062</v>
      </c>
      <c r="E11" s="5" t="n">
        <v>147068</v>
      </c>
    </row>
    <row r="12" spans="1:5">
      <c r="A12" s="4" t="s">
        <v>88</v>
      </c>
      <c r="B12" s="5" t="n">
        <v>1963</v>
      </c>
      <c r="C12" s="5" t="n">
        <v>1705</v>
      </c>
      <c r="D12" s="5" t="n">
        <v>5956</v>
      </c>
      <c r="E12" s="5" t="n">
        <v>5116</v>
      </c>
    </row>
    <row r="13" spans="1:5">
      <c r="A13" s="4" t="s">
        <v>89</v>
      </c>
      <c r="B13" s="5" t="n">
        <v>5286</v>
      </c>
      <c r="C13" s="5" t="n">
        <v>4975</v>
      </c>
      <c r="D13" s="5" t="n">
        <v>16918</v>
      </c>
      <c r="E13" s="5" t="n">
        <v>15384</v>
      </c>
    </row>
    <row r="14" spans="1:5">
      <c r="A14" s="4" t="s">
        <v>90</v>
      </c>
      <c r="B14" s="5" t="n">
        <v>377</v>
      </c>
      <c r="C14" s="5" t="n">
        <v>1081</v>
      </c>
      <c r="D14" s="5" t="n">
        <v>2410</v>
      </c>
      <c r="E14" s="5" t="n">
        <v>2113</v>
      </c>
    </row>
    <row r="15" spans="1:5">
      <c r="A15" s="4" t="s">
        <v>91</v>
      </c>
      <c r="B15" s="5" t="n">
        <v>4792</v>
      </c>
      <c r="C15" s="5" t="n">
        <v>3962</v>
      </c>
      <c r="D15" s="5" t="n">
        <v>14092</v>
      </c>
      <c r="E15" s="5" t="n">
        <v>11590</v>
      </c>
    </row>
    <row r="16" spans="1:5">
      <c r="A16" s="4" t="s">
        <v>92</v>
      </c>
      <c r="B16" s="5" t="n">
        <v>12</v>
      </c>
      <c r="C16" s="5" t="n">
        <v>38</v>
      </c>
      <c r="D16" s="5" t="n">
        <v>344</v>
      </c>
      <c r="E16" s="5" t="n">
        <v>-166</v>
      </c>
    </row>
    <row r="17" spans="1:5">
      <c r="A17" s="4" t="s">
        <v>93</v>
      </c>
      <c r="B17" s="5" t="n">
        <v>66868</v>
      </c>
      <c r="C17" s="5" t="n">
        <v>61775</v>
      </c>
      <c r="D17" s="5" t="n">
        <v>204782</v>
      </c>
      <c r="E17" s="5" t="n">
        <v>181105</v>
      </c>
    </row>
    <row r="18" spans="1:5">
      <c r="A18" s="4" t="s">
        <v>94</v>
      </c>
      <c r="B18" s="5" t="n">
        <v>4536</v>
      </c>
      <c r="C18" s="5" t="n">
        <v>7237</v>
      </c>
      <c r="D18" s="5" t="n">
        <v>20735</v>
      </c>
      <c r="E18" s="5" t="n">
        <v>26314</v>
      </c>
    </row>
    <row r="19" spans="1:5">
      <c r="A19" s="3" t="s">
        <v>95</v>
      </c>
    </row>
    <row r="20" spans="1:5">
      <c r="A20" s="4" t="s">
        <v>96</v>
      </c>
      <c r="B20" s="5" t="n">
        <v>-1299</v>
      </c>
      <c r="C20" s="5" t="n">
        <v>-1087</v>
      </c>
      <c r="D20" s="5" t="n">
        <v>-3709</v>
      </c>
      <c r="E20" s="5" t="n">
        <v>-3307</v>
      </c>
    </row>
    <row r="21" spans="1:5">
      <c r="A21" s="4" t="s">
        <v>97</v>
      </c>
      <c r="B21" s="5" t="n">
        <v>587</v>
      </c>
      <c r="C21" s="5" t="n">
        <v>648</v>
      </c>
      <c r="D21" s="5" t="n">
        <v>1909</v>
      </c>
      <c r="E21" s="5" t="n">
        <v>1534</v>
      </c>
    </row>
    <row r="22" spans="1:5">
      <c r="A22" s="4" t="s">
        <v>98</v>
      </c>
      <c r="C22" s="5" t="n">
        <v>-11</v>
      </c>
      <c r="D22" s="5" t="n">
        <v>12</v>
      </c>
      <c r="E22" s="5" t="n">
        <v>-14</v>
      </c>
    </row>
    <row r="23" spans="1:5">
      <c r="A23" s="4" t="s">
        <v>99</v>
      </c>
      <c r="B23" s="5" t="n">
        <v>-712</v>
      </c>
      <c r="C23" s="5" t="n">
        <v>-450</v>
      </c>
      <c r="D23" s="5" t="n">
        <v>-1788</v>
      </c>
      <c r="E23" s="5" t="n">
        <v>-1787</v>
      </c>
    </row>
    <row r="24" spans="1:5">
      <c r="A24" s="4" t="s">
        <v>100</v>
      </c>
      <c r="B24" s="5" t="n">
        <v>3824</v>
      </c>
      <c r="C24" s="5" t="n">
        <v>6787</v>
      </c>
      <c r="D24" s="5" t="n">
        <v>18947</v>
      </c>
      <c r="E24" s="5" t="n">
        <v>24527</v>
      </c>
    </row>
    <row r="25" spans="1:5">
      <c r="A25" s="4" t="s">
        <v>101</v>
      </c>
      <c r="B25" s="5" t="n">
        <v>1305</v>
      </c>
      <c r="C25" s="5" t="n">
        <v>2295</v>
      </c>
      <c r="D25" s="5" t="n">
        <v>6195</v>
      </c>
      <c r="E25" s="5" t="n">
        <v>7977</v>
      </c>
    </row>
    <row r="26" spans="1:5">
      <c r="A26" s="4" t="s">
        <v>102</v>
      </c>
      <c r="B26" s="5" t="n">
        <v>2519</v>
      </c>
      <c r="C26" s="5" t="n">
        <v>4492</v>
      </c>
      <c r="D26" s="5" t="n">
        <v>12752</v>
      </c>
      <c r="E26" s="5" t="n">
        <v>16550</v>
      </c>
    </row>
    <row r="27" spans="1:5">
      <c r="A27" s="4" t="s">
        <v>103</v>
      </c>
      <c r="B27" s="5" t="n">
        <v>-190</v>
      </c>
      <c r="C27" s="5" t="n">
        <v>-87</v>
      </c>
      <c r="D27" s="5" t="n">
        <v>-410</v>
      </c>
      <c r="E27" s="5" t="n">
        <v>-189</v>
      </c>
    </row>
    <row r="28" spans="1:5">
      <c r="A28" s="4" t="s">
        <v>104</v>
      </c>
      <c r="B28" s="5" t="n">
        <v>2709</v>
      </c>
      <c r="C28" s="5" t="n">
        <v>4579</v>
      </c>
      <c r="D28" s="5" t="n">
        <v>13162</v>
      </c>
      <c r="E28" s="5" t="n">
        <v>16739</v>
      </c>
    </row>
    <row r="29" spans="1:5">
      <c r="A29" s="4" t="s">
        <v>102</v>
      </c>
      <c r="B29" s="5" t="n">
        <v>2519</v>
      </c>
      <c r="C29" s="5" t="n">
        <v>4492</v>
      </c>
      <c r="D29" s="5" t="n">
        <v>12752</v>
      </c>
      <c r="E29" s="5" t="n">
        <v>16550</v>
      </c>
    </row>
    <row r="30" spans="1:5">
      <c r="A30" s="3" t="s">
        <v>105</v>
      </c>
    </row>
    <row r="31" spans="1:5">
      <c r="A31" s="4" t="s">
        <v>106</v>
      </c>
      <c r="B31" s="5" t="n">
        <v>4127</v>
      </c>
      <c r="C31" s="5" t="n">
        <v>-1380</v>
      </c>
      <c r="D31" s="5" t="n">
        <v>3467</v>
      </c>
      <c r="E31" s="5" t="n">
        <v>14735</v>
      </c>
    </row>
    <row r="32" spans="1:5">
      <c r="A32" s="4" t="s">
        <v>107</v>
      </c>
      <c r="B32" s="5" t="n">
        <v>4127</v>
      </c>
      <c r="C32" s="5" t="n">
        <v>-1380</v>
      </c>
      <c r="D32" s="5" t="n">
        <v>3467</v>
      </c>
      <c r="E32" s="5" t="n">
        <v>14735</v>
      </c>
    </row>
    <row r="33" spans="1:5">
      <c r="A33" s="4" t="s">
        <v>108</v>
      </c>
      <c r="B33" s="5" t="n">
        <v>6646</v>
      </c>
      <c r="C33" s="5" t="n">
        <v>3112</v>
      </c>
      <c r="D33" s="5" t="n">
        <v>16219</v>
      </c>
      <c r="E33" s="5" t="n">
        <v>31285</v>
      </c>
    </row>
    <row r="34" spans="1:5">
      <c r="A34" s="4" t="s">
        <v>109</v>
      </c>
      <c r="B34" s="5" t="n">
        <v>-204</v>
      </c>
      <c r="C34" s="5" t="n">
        <v>-227</v>
      </c>
      <c r="D34" s="5" t="n">
        <v>-92</v>
      </c>
      <c r="E34" s="5" t="n">
        <v>-483</v>
      </c>
    </row>
    <row r="35" spans="1:5">
      <c r="A35" s="4" t="s">
        <v>110</v>
      </c>
      <c r="B35" s="7" t="n">
        <v>6850</v>
      </c>
      <c r="C35" s="7" t="n">
        <v>3339</v>
      </c>
      <c r="D35" s="7" t="n">
        <v>16311</v>
      </c>
      <c r="E35" s="7" t="n">
        <v>31768</v>
      </c>
    </row>
    <row r="36" spans="1:5">
      <c r="A36" s="3" t="s">
        <v>111</v>
      </c>
    </row>
    <row r="37" spans="1:5">
      <c r="A37" s="4" t="s">
        <v>112</v>
      </c>
      <c r="B37" s="8" t="n">
        <v>0.1</v>
      </c>
      <c r="C37" s="8" t="n">
        <v>0.16</v>
      </c>
      <c r="D37" s="8" t="n">
        <v>0.47</v>
      </c>
      <c r="E37" s="8" t="n">
        <v>0.6</v>
      </c>
    </row>
    <row r="38" spans="1:5">
      <c r="A38" s="4" t="s">
        <v>113</v>
      </c>
      <c r="B38" s="8" t="n">
        <v>0.09</v>
      </c>
      <c r="C38" s="8" t="n">
        <v>0.16</v>
      </c>
      <c r="D38" s="8" t="n">
        <v>0.46</v>
      </c>
      <c r="E38" s="8" t="n">
        <v>0.58</v>
      </c>
    </row>
    <row r="39" spans="1:5">
      <c r="A39" s="3" t="s">
        <v>114</v>
      </c>
    </row>
    <row r="40" spans="1:5">
      <c r="A40" s="4" t="s">
        <v>112</v>
      </c>
      <c r="B40" s="5" t="n">
        <v>28234889</v>
      </c>
      <c r="C40" s="5" t="n">
        <v>28119343</v>
      </c>
      <c r="D40" s="5" t="n">
        <v>28220449</v>
      </c>
      <c r="E40" s="5" t="n">
        <v>28094437</v>
      </c>
    </row>
    <row r="41" spans="1:5">
      <c r="A41" s="4" t="s">
        <v>113</v>
      </c>
      <c r="B41" s="5" t="n">
        <v>28793488</v>
      </c>
      <c r="C41" s="5" t="n">
        <v>28743358</v>
      </c>
      <c r="D41" s="5" t="n">
        <v>28840234</v>
      </c>
      <c r="E41" s="5" t="n">
        <v>28846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4" t="s">
        <v>388</v>
      </c>
    </row>
    <row r="4" spans="1:5">
      <c r="A4" s="3" t="s">
        <v>405</v>
      </c>
    </row>
    <row r="5" spans="1:5">
      <c r="A5" s="4" t="s">
        <v>406</v>
      </c>
      <c r="B5" s="5" t="n">
        <v>668177</v>
      </c>
      <c r="C5" s="5" t="n">
        <v>685355</v>
      </c>
      <c r="D5" s="5" t="n">
        <v>669221</v>
      </c>
      <c r="E5" s="5" t="n">
        <v>713033</v>
      </c>
    </row>
    <row r="6" spans="1:5">
      <c r="A6" s="4" t="s">
        <v>402</v>
      </c>
    </row>
    <row r="7" spans="1:5">
      <c r="A7" s="3" t="s">
        <v>405</v>
      </c>
    </row>
    <row r="8" spans="1:5">
      <c r="A8" s="4" t="s">
        <v>406</v>
      </c>
      <c r="B8" s="5" t="n">
        <v>1905</v>
      </c>
      <c r="C8" s="5" t="n">
        <v>4455</v>
      </c>
      <c r="D8" s="5" t="n">
        <v>1567</v>
      </c>
      <c r="E8" s="5" t="n">
        <v>22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s>
  <sheetData>
    <row r="1" spans="1:9">
      <c r="A1" s="1" t="s">
        <v>407</v>
      </c>
      <c r="B1" s="2" t="s">
        <v>77</v>
      </c>
      <c r="F1" s="2" t="s">
        <v>1</v>
      </c>
    </row>
    <row r="2" spans="1:9">
      <c r="B2" s="2" t="s">
        <v>292</v>
      </c>
      <c r="C2" s="2" t="s">
        <v>293</v>
      </c>
      <c r="D2" s="2" t="s">
        <v>294</v>
      </c>
      <c r="E2" s="2" t="s">
        <v>303</v>
      </c>
      <c r="F2" s="2" t="s">
        <v>292</v>
      </c>
      <c r="G2" s="2" t="s">
        <v>303</v>
      </c>
      <c r="H2" s="2" t="s">
        <v>305</v>
      </c>
      <c r="I2" s="2" t="s">
        <v>408</v>
      </c>
    </row>
    <row r="3" spans="1:9">
      <c r="A3" s="3" t="s">
        <v>409</v>
      </c>
    </row>
    <row r="4" spans="1:9">
      <c r="A4" s="4" t="s">
        <v>101</v>
      </c>
      <c r="B4" s="7" t="n">
        <v>1305</v>
      </c>
      <c r="E4" s="7" t="n">
        <v>2295</v>
      </c>
      <c r="F4" s="7" t="n">
        <v>6195</v>
      </c>
      <c r="G4" s="7" t="n">
        <v>7977</v>
      </c>
    </row>
    <row r="5" spans="1:9">
      <c r="A5" s="4" t="s">
        <v>410</v>
      </c>
      <c r="B5" s="4" t="s">
        <v>411</v>
      </c>
      <c r="E5" s="4" t="s">
        <v>412</v>
      </c>
      <c r="F5" s="4" t="s">
        <v>413</v>
      </c>
      <c r="G5" s="4" t="s">
        <v>414</v>
      </c>
    </row>
    <row r="6" spans="1:9">
      <c r="A6" s="4" t="s">
        <v>297</v>
      </c>
      <c r="C6" s="7" t="n">
        <v>62</v>
      </c>
      <c r="D6" s="7" t="n">
        <v>153</v>
      </c>
    </row>
    <row r="7" spans="1:9">
      <c r="A7" s="4" t="s">
        <v>296</v>
      </c>
      <c r="B7" s="5" t="n">
        <v>2</v>
      </c>
      <c r="F7" s="5" t="n">
        <v>2</v>
      </c>
    </row>
    <row r="8" spans="1:9">
      <c r="A8" s="4" t="s">
        <v>415</v>
      </c>
      <c r="F8" s="4" t="s">
        <v>416</v>
      </c>
    </row>
    <row r="9" spans="1:9">
      <c r="A9" s="4" t="s">
        <v>417</v>
      </c>
      <c r="B9" s="4" t="s">
        <v>418</v>
      </c>
      <c r="E9" s="4" t="s">
        <v>418</v>
      </c>
      <c r="F9" s="4" t="s">
        <v>418</v>
      </c>
      <c r="G9" s="4" t="s">
        <v>418</v>
      </c>
    </row>
    <row r="10" spans="1:9">
      <c r="A10" s="4" t="s">
        <v>27</v>
      </c>
      <c r="B10" s="7" t="n">
        <v>35123</v>
      </c>
      <c r="E10" s="7" t="n">
        <v>30065</v>
      </c>
      <c r="F10" s="7" t="n">
        <v>35123</v>
      </c>
      <c r="G10" s="7" t="n">
        <v>30065</v>
      </c>
      <c r="H10" s="7" t="n">
        <v>31275</v>
      </c>
      <c r="I10" s="7" t="n">
        <v>24919</v>
      </c>
    </row>
    <row r="11" spans="1:9">
      <c r="A11" s="4" t="s">
        <v>419</v>
      </c>
    </row>
    <row r="12" spans="1:9">
      <c r="A12" s="3" t="s">
        <v>409</v>
      </c>
    </row>
    <row r="13" spans="1:9">
      <c r="A13" s="4" t="s">
        <v>420</v>
      </c>
      <c r="B13" s="5" t="n">
        <v>48847</v>
      </c>
      <c r="F13" s="5" t="n">
        <v>48847</v>
      </c>
    </row>
    <row r="14" spans="1:9">
      <c r="A14" s="4" t="s">
        <v>421</v>
      </c>
      <c r="B14" s="5" t="n">
        <v>17000</v>
      </c>
      <c r="F14" s="5" t="n">
        <v>17000</v>
      </c>
    </row>
    <row r="15" spans="1:9">
      <c r="A15" s="4" t="s">
        <v>422</v>
      </c>
    </row>
    <row r="16" spans="1:9">
      <c r="A16" s="3" t="s">
        <v>409</v>
      </c>
    </row>
    <row r="17" spans="1:9">
      <c r="A17" s="4" t="s">
        <v>27</v>
      </c>
      <c r="B17" s="5" t="n">
        <v>28348</v>
      </c>
      <c r="F17" s="5" t="n">
        <v>28348</v>
      </c>
    </row>
    <row r="18" spans="1:9">
      <c r="A18" s="4" t="s">
        <v>423</v>
      </c>
    </row>
    <row r="19" spans="1:9">
      <c r="A19" s="3" t="s">
        <v>409</v>
      </c>
    </row>
    <row r="20" spans="1:9">
      <c r="A20" s="4" t="s">
        <v>27</v>
      </c>
      <c r="B20" s="7" t="n">
        <v>3153</v>
      </c>
      <c r="F20" s="7" t="n">
        <v>3153</v>
      </c>
    </row>
    <row r="21" spans="1:9">
      <c r="A21" s="4" t="s">
        <v>424</v>
      </c>
    </row>
    <row r="22" spans="1:9">
      <c r="A22" s="3" t="s">
        <v>409</v>
      </c>
    </row>
    <row r="23" spans="1:9">
      <c r="A23" s="4" t="s">
        <v>415</v>
      </c>
      <c r="B23" s="4" t="s">
        <v>425</v>
      </c>
    </row>
    <row r="24" spans="1:9">
      <c r="A24" s="4" t="s">
        <v>287</v>
      </c>
    </row>
    <row r="25" spans="1:9">
      <c r="A25" s="3" t="s">
        <v>409</v>
      </c>
    </row>
    <row r="26" spans="1:9">
      <c r="A26" s="4" t="s">
        <v>297</v>
      </c>
      <c r="B26" s="7" t="n">
        <v>199</v>
      </c>
    </row>
    <row r="27" spans="1:9">
      <c r="A27" s="4" t="s">
        <v>296</v>
      </c>
      <c r="B27" s="5" t="n">
        <v>1</v>
      </c>
      <c r="F27" s="5" t="n">
        <v>1</v>
      </c>
    </row>
    <row r="28" spans="1:9">
      <c r="A28" s="4" t="s">
        <v>426</v>
      </c>
    </row>
    <row r="29" spans="1:9">
      <c r="A29" s="3" t="s">
        <v>409</v>
      </c>
    </row>
    <row r="30" spans="1:9">
      <c r="A30" s="4" t="s">
        <v>297</v>
      </c>
      <c r="B30" s="7" t="n">
        <v>197</v>
      </c>
    </row>
    <row r="31" spans="1:9">
      <c r="A31" s="4" t="s">
        <v>427</v>
      </c>
      <c r="B31" s="7" t="n">
        <v>-241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s>
  <sheetData>
    <row r="1" spans="1:4">
      <c r="A1" s="1" t="s">
        <v>428</v>
      </c>
      <c r="B1" s="2" t="s">
        <v>1</v>
      </c>
    </row>
    <row r="2" spans="1:4">
      <c r="B2" s="2" t="s">
        <v>429</v>
      </c>
      <c r="C2" s="2" t="s">
        <v>305</v>
      </c>
      <c r="D2" s="2" t="s">
        <v>430</v>
      </c>
    </row>
    <row r="3" spans="1:4">
      <c r="A3" s="3" t="s">
        <v>431</v>
      </c>
    </row>
    <row r="4" spans="1:4">
      <c r="A4" s="4" t="s">
        <v>432</v>
      </c>
      <c r="B4" s="4" t="s">
        <v>433</v>
      </c>
    </row>
    <row r="5" spans="1:4">
      <c r="A5" s="4" t="s">
        <v>434</v>
      </c>
      <c r="B5" s="4" t="s">
        <v>435</v>
      </c>
    </row>
    <row r="6" spans="1:4">
      <c r="A6" s="4" t="s">
        <v>436</v>
      </c>
      <c r="B6" s="7" t="n">
        <v>165</v>
      </c>
      <c r="C6" s="7" t="n">
        <v>197</v>
      </c>
    </row>
    <row r="7" spans="1:4">
      <c r="A7" s="4" t="s">
        <v>437</v>
      </c>
      <c r="D7" s="9" t="n">
        <v>100</v>
      </c>
    </row>
    <row r="8" spans="1:4">
      <c r="A8" s="4" t="s">
        <v>438</v>
      </c>
    </row>
    <row r="9" spans="1:4">
      <c r="A9" s="3" t="s">
        <v>431</v>
      </c>
    </row>
    <row r="10" spans="1:4">
      <c r="A10" s="4" t="s">
        <v>439</v>
      </c>
      <c r="B10" s="4" t="s">
        <v>440</v>
      </c>
    </row>
    <row r="11" spans="1:4">
      <c r="A11" s="4" t="s">
        <v>424</v>
      </c>
    </row>
    <row r="12" spans="1:4">
      <c r="A12" s="3" t="s">
        <v>431</v>
      </c>
    </row>
    <row r="13" spans="1:4">
      <c r="A13" s="4" t="s">
        <v>439</v>
      </c>
      <c r="B13"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29</v>
      </c>
    </row>
    <row r="2" spans="1:2">
      <c r="A2" s="3" t="s">
        <v>209</v>
      </c>
    </row>
    <row r="3" spans="1:2">
      <c r="A3" s="4" t="s">
        <v>443</v>
      </c>
      <c r="B3" s="7" t="n">
        <v>5335</v>
      </c>
    </row>
    <row r="4" spans="1:2">
      <c r="A4" s="5" t="n">
        <v>2018</v>
      </c>
      <c r="B4" s="5" t="n">
        <v>22183</v>
      </c>
    </row>
    <row r="5" spans="1:2">
      <c r="A5" s="5" t="n">
        <v>2019</v>
      </c>
      <c r="B5" s="5" t="n">
        <v>21769</v>
      </c>
    </row>
    <row r="6" spans="1:2">
      <c r="A6" s="5" t="n">
        <v>2020</v>
      </c>
      <c r="B6" s="5" t="n">
        <v>21383</v>
      </c>
    </row>
    <row r="7" spans="1:2">
      <c r="A7" s="5" t="n">
        <v>2021</v>
      </c>
      <c r="B7" s="5" t="n">
        <v>20925</v>
      </c>
    </row>
    <row r="8" spans="1:2">
      <c r="A8" s="5" t="n">
        <v>2022</v>
      </c>
      <c r="B8" s="5" t="n">
        <v>19419</v>
      </c>
    </row>
    <row r="9" spans="1:2">
      <c r="A9" s="4" t="s">
        <v>444</v>
      </c>
      <c r="B9" s="5" t="n">
        <v>86184</v>
      </c>
    </row>
    <row r="10" spans="1:2">
      <c r="A10" s="4" t="s">
        <v>116</v>
      </c>
      <c r="B10" s="7" t="n">
        <v>197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7</v>
      </c>
      <c r="D1" s="2" t="s">
        <v>1</v>
      </c>
    </row>
    <row r="2" spans="1:5">
      <c r="B2" s="2" t="s">
        <v>2</v>
      </c>
      <c r="C2" s="2" t="s">
        <v>78</v>
      </c>
      <c r="D2" s="2" t="s">
        <v>2</v>
      </c>
      <c r="E2" s="2" t="s">
        <v>78</v>
      </c>
    </row>
    <row r="3" spans="1:5">
      <c r="A3" s="3" t="s">
        <v>209</v>
      </c>
    </row>
    <row r="4" spans="1:5">
      <c r="A4" s="4" t="s">
        <v>446</v>
      </c>
      <c r="B4" s="7" t="n">
        <v>6128</v>
      </c>
      <c r="C4" s="7" t="n">
        <v>5457</v>
      </c>
      <c r="D4" s="7" t="n">
        <v>17718</v>
      </c>
      <c r="E4" s="7" t="n">
        <v>15336</v>
      </c>
    </row>
    <row r="5" spans="1:5">
      <c r="A5" s="4" t="s">
        <v>447</v>
      </c>
      <c r="B5" s="5" t="n">
        <v>71</v>
      </c>
      <c r="C5" s="5" t="n">
        <v>55</v>
      </c>
      <c r="D5" s="5" t="n">
        <v>247</v>
      </c>
      <c r="E5" s="5" t="n">
        <v>154</v>
      </c>
    </row>
    <row r="6" spans="1:5">
      <c r="A6" s="4" t="s">
        <v>448</v>
      </c>
      <c r="B6" s="5" t="n">
        <v>-28</v>
      </c>
      <c r="C6" s="5" t="n">
        <v>-46</v>
      </c>
      <c r="D6" s="5" t="n">
        <v>-120</v>
      </c>
      <c r="E6" s="5" t="n">
        <v>-141</v>
      </c>
    </row>
    <row r="7" spans="1:5">
      <c r="A7" s="4" t="s">
        <v>449</v>
      </c>
      <c r="B7" s="7" t="n">
        <v>6171</v>
      </c>
      <c r="C7" s="7" t="n">
        <v>5466</v>
      </c>
      <c r="D7" s="7" t="n">
        <v>17845</v>
      </c>
      <c r="E7" s="7" t="n">
        <v>153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7</v>
      </c>
      <c r="D1" s="2" t="s">
        <v>1</v>
      </c>
    </row>
    <row r="2" spans="1:5">
      <c r="B2" s="2" t="s">
        <v>2</v>
      </c>
      <c r="C2" s="2" t="s">
        <v>78</v>
      </c>
      <c r="D2" s="2" t="s">
        <v>2</v>
      </c>
      <c r="E2" s="2" t="s">
        <v>78</v>
      </c>
    </row>
    <row r="3" spans="1:5">
      <c r="A3" s="3" t="s">
        <v>80</v>
      </c>
    </row>
    <row r="4" spans="1:5">
      <c r="A4" s="4" t="s">
        <v>451</v>
      </c>
      <c r="B4" s="7" t="n">
        <v>71199</v>
      </c>
      <c r="C4" s="7" t="n">
        <v>68996</v>
      </c>
      <c r="D4" s="7" t="n">
        <v>225266</v>
      </c>
      <c r="E4" s="7" t="n">
        <v>207362</v>
      </c>
    </row>
    <row r="5" spans="1:5">
      <c r="A5" s="3" t="s">
        <v>452</v>
      </c>
    </row>
    <row r="6" spans="1:5">
      <c r="A6" s="4" t="s">
        <v>453</v>
      </c>
      <c r="B6" s="5" t="n">
        <v>16761</v>
      </c>
      <c r="C6" s="5" t="n">
        <v>18982</v>
      </c>
      <c r="D6" s="5" t="n">
        <v>60204</v>
      </c>
      <c r="E6" s="5" t="n">
        <v>60294</v>
      </c>
    </row>
    <row r="7" spans="1:5">
      <c r="A7" s="4" t="s">
        <v>286</v>
      </c>
    </row>
    <row r="8" spans="1:5">
      <c r="A8" s="3" t="s">
        <v>80</v>
      </c>
    </row>
    <row r="9" spans="1:5">
      <c r="A9" s="4" t="s">
        <v>451</v>
      </c>
      <c r="B9" s="5" t="n">
        <v>60862</v>
      </c>
      <c r="C9" s="5" t="n">
        <v>56818</v>
      </c>
      <c r="D9" s="5" t="n">
        <v>194121</v>
      </c>
      <c r="E9" s="5" t="n">
        <v>176786</v>
      </c>
    </row>
    <row r="10" spans="1:5">
      <c r="A10" s="3" t="s">
        <v>452</v>
      </c>
    </row>
    <row r="11" spans="1:5">
      <c r="A11" s="4" t="s">
        <v>453</v>
      </c>
      <c r="B11" s="5" t="n">
        <v>14001</v>
      </c>
      <c r="C11" s="5" t="n">
        <v>15030</v>
      </c>
      <c r="D11" s="5" t="n">
        <v>51440</v>
      </c>
      <c r="E11" s="5" t="n">
        <v>50840</v>
      </c>
    </row>
    <row r="12" spans="1:5">
      <c r="A12" s="4" t="s">
        <v>288</v>
      </c>
    </row>
    <row r="13" spans="1:5">
      <c r="A13" s="3" t="s">
        <v>80</v>
      </c>
    </row>
    <row r="14" spans="1:5">
      <c r="A14" s="4" t="s">
        <v>451</v>
      </c>
      <c r="B14" s="5" t="n">
        <v>10337</v>
      </c>
      <c r="C14" s="5" t="n">
        <v>12178</v>
      </c>
      <c r="D14" s="5" t="n">
        <v>31145</v>
      </c>
      <c r="E14" s="5" t="n">
        <v>30576</v>
      </c>
    </row>
    <row r="15" spans="1:5">
      <c r="A15" s="3" t="s">
        <v>452</v>
      </c>
    </row>
    <row r="16" spans="1:5">
      <c r="A16" s="4" t="s">
        <v>453</v>
      </c>
      <c r="B16" s="7" t="n">
        <v>2760</v>
      </c>
      <c r="C16" s="7" t="n">
        <v>3952</v>
      </c>
      <c r="D16" s="7" t="n">
        <v>8764</v>
      </c>
      <c r="E16" s="7" t="n">
        <v>9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7</v>
      </c>
      <c r="D1" s="2" t="s">
        <v>1</v>
      </c>
    </row>
    <row r="2" spans="1:5">
      <c r="B2" s="2" t="s">
        <v>2</v>
      </c>
      <c r="C2" s="2" t="s">
        <v>78</v>
      </c>
      <c r="D2" s="2" t="s">
        <v>2</v>
      </c>
      <c r="E2" s="2" t="s">
        <v>78</v>
      </c>
    </row>
    <row r="3" spans="1:5">
      <c r="A3" s="3" t="s">
        <v>455</v>
      </c>
    </row>
    <row r="4" spans="1:5">
      <c r="A4" s="4" t="s">
        <v>451</v>
      </c>
      <c r="B4" s="7" t="n">
        <v>71199</v>
      </c>
      <c r="C4" s="7" t="n">
        <v>68996</v>
      </c>
      <c r="D4" s="7" t="n">
        <v>225266</v>
      </c>
      <c r="E4" s="7" t="n">
        <v>207362</v>
      </c>
    </row>
    <row r="5" spans="1:5">
      <c r="A5" s="4" t="s">
        <v>286</v>
      </c>
    </row>
    <row r="6" spans="1:5">
      <c r="A6" s="3" t="s">
        <v>455</v>
      </c>
    </row>
    <row r="7" spans="1:5">
      <c r="A7" s="4" t="s">
        <v>451</v>
      </c>
      <c r="B7" s="5" t="n">
        <v>60862</v>
      </c>
      <c r="C7" s="5" t="n">
        <v>56818</v>
      </c>
      <c r="D7" s="5" t="n">
        <v>194121</v>
      </c>
      <c r="E7" s="5" t="n">
        <v>176786</v>
      </c>
    </row>
    <row r="8" spans="1:5">
      <c r="A8" s="4" t="s">
        <v>456</v>
      </c>
    </row>
    <row r="9" spans="1:5">
      <c r="A9" s="3" t="s">
        <v>455</v>
      </c>
    </row>
    <row r="10" spans="1:5">
      <c r="A10" s="4" t="s">
        <v>451</v>
      </c>
      <c r="B10" s="5" t="n">
        <v>745</v>
      </c>
      <c r="C10" s="5" t="n">
        <v>902</v>
      </c>
      <c r="D10" s="5" t="n">
        <v>2930</v>
      </c>
      <c r="E10" s="5" t="n">
        <v>3143</v>
      </c>
    </row>
    <row r="11" spans="1:5">
      <c r="A11" s="4" t="s">
        <v>457</v>
      </c>
    </row>
    <row r="12" spans="1:5">
      <c r="A12" s="3" t="s">
        <v>455</v>
      </c>
    </row>
    <row r="13" spans="1:5">
      <c r="A13" s="4" t="s">
        <v>451</v>
      </c>
      <c r="B13" s="7" t="n">
        <v>997</v>
      </c>
      <c r="C13" s="7" t="n">
        <v>761</v>
      </c>
      <c r="D13" s="7" t="n">
        <v>2976</v>
      </c>
      <c r="E13" s="7" t="n">
        <v>2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7</v>
      </c>
      <c r="D1" s="2" t="s">
        <v>1</v>
      </c>
    </row>
    <row r="2" spans="1:5">
      <c r="B2" s="2" t="s">
        <v>2</v>
      </c>
      <c r="C2" s="2" t="s">
        <v>78</v>
      </c>
      <c r="D2" s="2" t="s">
        <v>2</v>
      </c>
      <c r="E2" s="2" t="s">
        <v>78</v>
      </c>
    </row>
    <row r="3" spans="1:5">
      <c r="A3" s="3" t="s">
        <v>212</v>
      </c>
    </row>
    <row r="4" spans="1:5">
      <c r="A4" s="4" t="s">
        <v>453</v>
      </c>
      <c r="B4" s="7" t="n">
        <v>16761</v>
      </c>
      <c r="C4" s="7" t="n">
        <v>18982</v>
      </c>
      <c r="D4" s="7" t="n">
        <v>60204</v>
      </c>
      <c r="E4" s="7" t="n">
        <v>60294</v>
      </c>
    </row>
    <row r="5" spans="1:5">
      <c r="A5" s="4" t="s">
        <v>81</v>
      </c>
      <c r="B5" s="5" t="n">
        <v>205</v>
      </c>
      <c r="C5" s="5" t="n">
        <v>16</v>
      </c>
      <c r="D5" s="5" t="n">
        <v>251</v>
      </c>
      <c r="E5" s="5" t="n">
        <v>57</v>
      </c>
    </row>
    <row r="6" spans="1:5">
      <c r="A6" s="4" t="s">
        <v>88</v>
      </c>
      <c r="B6" s="5" t="n">
        <v>1963</v>
      </c>
      <c r="C6" s="5" t="n">
        <v>1705</v>
      </c>
      <c r="D6" s="5" t="n">
        <v>5956</v>
      </c>
      <c r="E6" s="5" t="n">
        <v>5116</v>
      </c>
    </row>
    <row r="7" spans="1:5">
      <c r="A7" s="4" t="s">
        <v>89</v>
      </c>
      <c r="B7" s="5" t="n">
        <v>5286</v>
      </c>
      <c r="C7" s="5" t="n">
        <v>4975</v>
      </c>
      <c r="D7" s="5" t="n">
        <v>16918</v>
      </c>
      <c r="E7" s="5" t="n">
        <v>15384</v>
      </c>
    </row>
    <row r="8" spans="1:5">
      <c r="A8" s="4" t="s">
        <v>90</v>
      </c>
      <c r="B8" s="5" t="n">
        <v>377</v>
      </c>
      <c r="C8" s="5" t="n">
        <v>1081</v>
      </c>
      <c r="D8" s="5" t="n">
        <v>2410</v>
      </c>
      <c r="E8" s="5" t="n">
        <v>2113</v>
      </c>
    </row>
    <row r="9" spans="1:5">
      <c r="A9" s="4" t="s">
        <v>91</v>
      </c>
      <c r="B9" s="5" t="n">
        <v>4792</v>
      </c>
      <c r="C9" s="5" t="n">
        <v>3962</v>
      </c>
      <c r="D9" s="5" t="n">
        <v>14092</v>
      </c>
      <c r="E9" s="5" t="n">
        <v>11590</v>
      </c>
    </row>
    <row r="10" spans="1:5">
      <c r="A10" s="4" t="s">
        <v>92</v>
      </c>
      <c r="B10" s="5" t="n">
        <v>12</v>
      </c>
      <c r="C10" s="5" t="n">
        <v>38</v>
      </c>
      <c r="D10" s="5" t="n">
        <v>344</v>
      </c>
      <c r="E10" s="5" t="n">
        <v>-166</v>
      </c>
    </row>
    <row r="11" spans="1:5">
      <c r="A11" s="4" t="s">
        <v>94</v>
      </c>
      <c r="B11" s="5" t="n">
        <v>4536</v>
      </c>
      <c r="C11" s="5" t="n">
        <v>7237</v>
      </c>
      <c r="D11" s="5" t="n">
        <v>20735</v>
      </c>
      <c r="E11" s="5" t="n">
        <v>26314</v>
      </c>
    </row>
    <row r="12" spans="1:5">
      <c r="A12" s="4" t="s">
        <v>98</v>
      </c>
      <c r="B12" s="5" t="n">
        <v>-712</v>
      </c>
      <c r="C12" s="5" t="n">
        <v>-450</v>
      </c>
      <c r="D12" s="5" t="n">
        <v>-1788</v>
      </c>
      <c r="E12" s="5" t="n">
        <v>-1787</v>
      </c>
    </row>
    <row r="13" spans="1:5">
      <c r="A13" s="4" t="s">
        <v>100</v>
      </c>
      <c r="B13" s="7" t="n">
        <v>3824</v>
      </c>
      <c r="C13" s="7" t="n">
        <v>6787</v>
      </c>
      <c r="D13" s="7" t="n">
        <v>18947</v>
      </c>
      <c r="E13" s="7" t="n">
        <v>245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7</v>
      </c>
      <c r="D1" s="2" t="s">
        <v>1</v>
      </c>
    </row>
    <row r="2" spans="1:5">
      <c r="B2" s="2" t="s">
        <v>2</v>
      </c>
      <c r="C2" s="2" t="s">
        <v>78</v>
      </c>
      <c r="D2" s="2" t="s">
        <v>2</v>
      </c>
      <c r="E2" s="2" t="s">
        <v>78</v>
      </c>
    </row>
    <row r="3" spans="1:5">
      <c r="A3" s="3" t="s">
        <v>212</v>
      </c>
    </row>
    <row r="4" spans="1:5">
      <c r="A4" s="4" t="s">
        <v>451</v>
      </c>
      <c r="B4" s="7" t="n">
        <v>71199</v>
      </c>
      <c r="C4" s="7" t="n">
        <v>68996</v>
      </c>
      <c r="D4" s="7" t="n">
        <v>225266</v>
      </c>
      <c r="E4" s="7" t="n">
        <v>207362</v>
      </c>
    </row>
    <row r="5" spans="1:5">
      <c r="A5" s="4" t="s">
        <v>81</v>
      </c>
      <c r="B5" s="5" t="n">
        <v>205</v>
      </c>
      <c r="C5" s="5" t="n">
        <v>16</v>
      </c>
      <c r="D5" s="5" t="n">
        <v>251</v>
      </c>
      <c r="E5" s="5" t="n">
        <v>57</v>
      </c>
    </row>
    <row r="6" spans="1:5">
      <c r="A6" s="4" t="s">
        <v>82</v>
      </c>
      <c r="B6" s="7" t="n">
        <v>71404</v>
      </c>
      <c r="C6" s="7" t="n">
        <v>69012</v>
      </c>
      <c r="D6" s="7" t="n">
        <v>225517</v>
      </c>
      <c r="E6" s="7" t="n">
        <v>2074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55</v>
      </c>
    </row>
    <row r="3" spans="1:3">
      <c r="A3" s="4" t="s">
        <v>33</v>
      </c>
      <c r="B3" s="7" t="n">
        <v>170329</v>
      </c>
      <c r="C3" s="7" t="n">
        <v>158850</v>
      </c>
    </row>
    <row r="4" spans="1:3">
      <c r="A4" s="4" t="s">
        <v>461</v>
      </c>
    </row>
    <row r="5" spans="1:3">
      <c r="A5" s="3" t="s">
        <v>455</v>
      </c>
    </row>
    <row r="6" spans="1:3">
      <c r="A6" s="4" t="s">
        <v>33</v>
      </c>
      <c r="B6" s="5" t="n">
        <v>166633</v>
      </c>
      <c r="C6" s="5" t="n">
        <v>157829</v>
      </c>
    </row>
    <row r="7" spans="1:3">
      <c r="A7" s="4" t="s">
        <v>462</v>
      </c>
    </row>
    <row r="8" spans="1:3">
      <c r="A8" s="3" t="s">
        <v>455</v>
      </c>
    </row>
    <row r="9" spans="1:3">
      <c r="A9" s="4" t="s">
        <v>33</v>
      </c>
      <c r="B9" s="5" t="n">
        <v>157490</v>
      </c>
      <c r="C9" s="5" t="n">
        <v>148161</v>
      </c>
    </row>
    <row r="10" spans="1:3">
      <c r="A10" s="4" t="s">
        <v>463</v>
      </c>
    </row>
    <row r="11" spans="1:3">
      <c r="A11" s="3" t="s">
        <v>455</v>
      </c>
    </row>
    <row r="12" spans="1:3">
      <c r="A12" s="4" t="s">
        <v>33</v>
      </c>
      <c r="B12" s="5" t="n">
        <v>9143</v>
      </c>
      <c r="C12" s="5" t="n">
        <v>9668</v>
      </c>
    </row>
    <row r="13" spans="1:3">
      <c r="A13" s="4" t="s">
        <v>464</v>
      </c>
    </row>
    <row r="14" spans="1:3">
      <c r="A14" s="3" t="s">
        <v>455</v>
      </c>
    </row>
    <row r="15" spans="1:3">
      <c r="A15" s="4" t="s">
        <v>33</v>
      </c>
      <c r="B15" s="7" t="n">
        <v>3696</v>
      </c>
      <c r="C15" s="7" t="n">
        <v>1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40"/>
    <col customWidth="1" max="8" min="8" width="25"/>
  </cols>
  <sheetData>
    <row r="1" spans="1:8">
      <c r="A1" s="1" t="s">
        <v>115</v>
      </c>
      <c r="B1" s="2" t="s">
        <v>116</v>
      </c>
      <c r="C1" s="2" t="s">
        <v>117</v>
      </c>
      <c r="D1" s="2" t="s">
        <v>118</v>
      </c>
      <c r="E1" s="2" t="s">
        <v>119</v>
      </c>
      <c r="F1" s="2" t="s">
        <v>120</v>
      </c>
      <c r="G1" s="2" t="s">
        <v>121</v>
      </c>
      <c r="H1" s="2" t="s">
        <v>122</v>
      </c>
    </row>
    <row r="2" spans="1:8">
      <c r="A2" s="4" t="s">
        <v>123</v>
      </c>
      <c r="B2" s="7" t="n">
        <v>252554</v>
      </c>
      <c r="C2" s="7" t="n">
        <v>281</v>
      </c>
      <c r="D2" s="7" t="n">
        <v>274344</v>
      </c>
      <c r="E2" s="7" t="n">
        <v>35451</v>
      </c>
      <c r="F2" s="7" t="n">
        <v>-59465</v>
      </c>
      <c r="G2" s="7" t="n">
        <v>250611</v>
      </c>
      <c r="H2" s="7" t="n">
        <v>1943</v>
      </c>
    </row>
    <row r="3" spans="1:8">
      <c r="A3" s="4" t="s">
        <v>124</v>
      </c>
      <c r="C3" s="5" t="n">
        <v>28069466</v>
      </c>
    </row>
    <row r="4" spans="1:8">
      <c r="A4" s="4" t="s">
        <v>125</v>
      </c>
      <c r="B4" s="5" t="n">
        <v>16550</v>
      </c>
      <c r="C4" s="7" t="n">
        <v>0</v>
      </c>
      <c r="D4" s="5" t="n">
        <v>0</v>
      </c>
      <c r="E4" s="5" t="n">
        <v>16739</v>
      </c>
      <c r="F4" s="5" t="n">
        <v>0</v>
      </c>
      <c r="G4" s="5" t="n">
        <v>16739</v>
      </c>
      <c r="H4" s="5" t="n">
        <v>-189</v>
      </c>
    </row>
    <row r="5" spans="1:8">
      <c r="A5" s="4" t="s">
        <v>126</v>
      </c>
      <c r="B5" s="5" t="n">
        <v>0</v>
      </c>
      <c r="C5" s="7" t="n">
        <v>0</v>
      </c>
      <c r="D5" s="5" t="n">
        <v>0</v>
      </c>
      <c r="E5" s="5" t="n">
        <v>0</v>
      </c>
      <c r="F5" s="5" t="n">
        <v>0</v>
      </c>
      <c r="G5" s="5" t="n">
        <v>0</v>
      </c>
      <c r="H5" s="5" t="n">
        <v>0</v>
      </c>
    </row>
    <row r="6" spans="1:8">
      <c r="A6" s="4" t="s">
        <v>127</v>
      </c>
      <c r="C6" s="5" t="n">
        <v>43864</v>
      </c>
    </row>
    <row r="7" spans="1:8">
      <c r="A7" s="4" t="s">
        <v>128</v>
      </c>
      <c r="B7" s="5" t="n">
        <v>101</v>
      </c>
      <c r="C7" s="7" t="n">
        <v>0</v>
      </c>
      <c r="D7" s="5" t="n">
        <v>101</v>
      </c>
      <c r="E7" s="5" t="n">
        <v>0</v>
      </c>
      <c r="F7" s="5" t="n">
        <v>0</v>
      </c>
      <c r="G7" s="5" t="n">
        <v>101</v>
      </c>
      <c r="H7" s="5" t="n">
        <v>0</v>
      </c>
    </row>
    <row r="8" spans="1:8">
      <c r="A8" s="4" t="s">
        <v>129</v>
      </c>
      <c r="C8" s="5" t="n">
        <v>12423</v>
      </c>
    </row>
    <row r="9" spans="1:8">
      <c r="A9" s="4" t="s">
        <v>130</v>
      </c>
      <c r="B9" s="5" t="n">
        <v>620</v>
      </c>
      <c r="C9" s="7" t="n">
        <v>0</v>
      </c>
      <c r="D9" s="5" t="n">
        <v>620</v>
      </c>
      <c r="E9" s="5" t="n">
        <v>0</v>
      </c>
      <c r="F9" s="5" t="n">
        <v>0</v>
      </c>
      <c r="G9" s="5" t="n">
        <v>620</v>
      </c>
      <c r="H9" s="5" t="n">
        <v>0</v>
      </c>
    </row>
    <row r="10" spans="1:8">
      <c r="A10" s="4" t="s">
        <v>106</v>
      </c>
      <c r="B10" s="5" t="n">
        <v>14735</v>
      </c>
      <c r="C10" s="5" t="n">
        <v>0</v>
      </c>
      <c r="D10" s="5" t="n">
        <v>0</v>
      </c>
      <c r="E10" s="5" t="n">
        <v>0</v>
      </c>
      <c r="F10" s="5" t="n">
        <v>15029</v>
      </c>
      <c r="G10" s="5" t="n">
        <v>15029</v>
      </c>
      <c r="H10" s="5" t="n">
        <v>-294</v>
      </c>
    </row>
    <row r="11" spans="1:8">
      <c r="A11" s="4" t="s">
        <v>131</v>
      </c>
      <c r="B11" s="5" t="n">
        <v>1813</v>
      </c>
      <c r="C11" s="5" t="n">
        <v>0</v>
      </c>
      <c r="D11" s="5" t="n">
        <v>0</v>
      </c>
      <c r="E11" s="5" t="n">
        <v>0</v>
      </c>
      <c r="F11" s="5" t="n">
        <v>0</v>
      </c>
      <c r="G11" s="5" t="n">
        <v>0</v>
      </c>
      <c r="H11" s="5" t="n">
        <v>1813</v>
      </c>
    </row>
    <row r="12" spans="1:8">
      <c r="A12" s="4" t="s">
        <v>132</v>
      </c>
      <c r="B12" s="5" t="n">
        <v>-674</v>
      </c>
      <c r="C12" s="5" t="n">
        <v>0</v>
      </c>
      <c r="D12" s="5" t="n">
        <v>0</v>
      </c>
      <c r="E12" s="5" t="n">
        <v>0</v>
      </c>
      <c r="F12" s="5" t="n">
        <v>0</v>
      </c>
      <c r="G12" s="5" t="n">
        <v>0</v>
      </c>
      <c r="H12" s="5" t="n">
        <v>-674</v>
      </c>
    </row>
    <row r="13" spans="1:8">
      <c r="A13" s="4" t="s">
        <v>133</v>
      </c>
      <c r="B13" s="5" t="n">
        <v>285699</v>
      </c>
      <c r="C13" s="7" t="n">
        <v>281</v>
      </c>
      <c r="D13" s="5" t="n">
        <v>275065</v>
      </c>
      <c r="E13" s="5" t="n">
        <v>52190</v>
      </c>
      <c r="F13" s="5" t="n">
        <v>-44436</v>
      </c>
      <c r="G13" s="5" t="n">
        <v>283100</v>
      </c>
      <c r="H13" s="5" t="n">
        <v>2599</v>
      </c>
    </row>
    <row r="14" spans="1:8">
      <c r="A14" s="4" t="s">
        <v>134</v>
      </c>
      <c r="C14" s="5" t="n">
        <v>28125753</v>
      </c>
    </row>
    <row r="15" spans="1:8">
      <c r="A15" s="4" t="s">
        <v>125</v>
      </c>
      <c r="B15" s="5" t="n">
        <v>7712</v>
      </c>
      <c r="C15" s="7" t="n">
        <v>0</v>
      </c>
      <c r="D15" s="5" t="n">
        <v>0</v>
      </c>
      <c r="E15" s="5" t="n">
        <v>7698</v>
      </c>
      <c r="F15" s="5" t="n">
        <v>0</v>
      </c>
      <c r="G15" s="5" t="n">
        <v>7698</v>
      </c>
      <c r="H15" s="5" t="n">
        <v>14</v>
      </c>
    </row>
    <row r="16" spans="1:8">
      <c r="A16" s="4" t="s">
        <v>126</v>
      </c>
      <c r="B16" s="5" t="n">
        <v>1</v>
      </c>
      <c r="C16" s="7" t="n">
        <v>1</v>
      </c>
      <c r="D16" s="5" t="n">
        <v>0</v>
      </c>
      <c r="E16" s="5" t="n">
        <v>0</v>
      </c>
      <c r="F16" s="5" t="n">
        <v>0</v>
      </c>
      <c r="G16" s="5" t="n">
        <v>1</v>
      </c>
      <c r="H16" s="5" t="n">
        <v>0</v>
      </c>
    </row>
    <row r="17" spans="1:8">
      <c r="A17" s="4" t="s">
        <v>127</v>
      </c>
      <c r="C17" s="5" t="n">
        <v>85833</v>
      </c>
    </row>
    <row r="18" spans="1:8">
      <c r="A18" s="4" t="s">
        <v>130</v>
      </c>
      <c r="B18" s="5" t="n">
        <v>172</v>
      </c>
      <c r="C18" s="7" t="n">
        <v>0</v>
      </c>
      <c r="D18" s="5" t="n">
        <v>172</v>
      </c>
      <c r="E18" s="5" t="n">
        <v>0</v>
      </c>
      <c r="F18" s="5" t="n">
        <v>0</v>
      </c>
      <c r="G18" s="5" t="n">
        <v>172</v>
      </c>
      <c r="H18" s="5" t="n">
        <v>0</v>
      </c>
    </row>
    <row r="19" spans="1:8">
      <c r="A19" s="4" t="s">
        <v>106</v>
      </c>
      <c r="B19" s="5" t="n">
        <v>-474</v>
      </c>
      <c r="C19" s="5" t="n">
        <v>0</v>
      </c>
      <c r="D19" s="5" t="n">
        <v>0</v>
      </c>
      <c r="E19" s="5" t="n">
        <v>0</v>
      </c>
      <c r="F19" s="5" t="n">
        <v>-327</v>
      </c>
      <c r="G19" s="5" t="n">
        <v>-327</v>
      </c>
      <c r="H19" s="5" t="n">
        <v>-147</v>
      </c>
    </row>
    <row r="20" spans="1:8">
      <c r="A20" s="4" t="s">
        <v>131</v>
      </c>
      <c r="B20" s="5" t="n">
        <v>12</v>
      </c>
      <c r="C20" s="5" t="n">
        <v>0</v>
      </c>
      <c r="D20" s="5" t="n">
        <v>0</v>
      </c>
      <c r="E20" s="5" t="n">
        <v>0</v>
      </c>
      <c r="F20" s="5" t="n">
        <v>0</v>
      </c>
      <c r="G20" s="5" t="n">
        <v>0</v>
      </c>
      <c r="H20" s="5" t="n">
        <v>12</v>
      </c>
    </row>
    <row r="21" spans="1:8">
      <c r="A21" s="4" t="s">
        <v>132</v>
      </c>
      <c r="B21" s="5" t="n">
        <v>-263</v>
      </c>
      <c r="C21" s="5" t="n">
        <v>0</v>
      </c>
      <c r="D21" s="5" t="n">
        <v>0</v>
      </c>
      <c r="E21" s="5" t="n">
        <v>0</v>
      </c>
      <c r="F21" s="5" t="n">
        <v>0</v>
      </c>
      <c r="G21" s="5" t="n">
        <v>0</v>
      </c>
      <c r="H21" s="5" t="n">
        <v>-263</v>
      </c>
    </row>
    <row r="22" spans="1:8">
      <c r="A22" s="4" t="s">
        <v>135</v>
      </c>
      <c r="B22" s="7" t="n">
        <v>292859</v>
      </c>
      <c r="C22" s="7" t="n">
        <v>282</v>
      </c>
      <c r="D22" s="5" t="n">
        <v>275237</v>
      </c>
      <c r="E22" s="5" t="n">
        <v>59888</v>
      </c>
      <c r="F22" s="5" t="n">
        <v>-44763</v>
      </c>
      <c r="G22" s="5" t="n">
        <v>290644</v>
      </c>
      <c r="H22" s="5" t="n">
        <v>2215</v>
      </c>
    </row>
    <row r="23" spans="1:8">
      <c r="A23" s="4" t="s">
        <v>136</v>
      </c>
      <c r="B23" s="5" t="n">
        <v>28211586</v>
      </c>
      <c r="C23" s="5" t="n">
        <v>28211586</v>
      </c>
    </row>
    <row r="24" spans="1:8">
      <c r="A24" s="4" t="s">
        <v>125</v>
      </c>
      <c r="B24" s="7" t="n">
        <v>12752</v>
      </c>
      <c r="C24" s="7" t="n">
        <v>0</v>
      </c>
      <c r="D24" s="5" t="n">
        <v>0</v>
      </c>
      <c r="E24" s="5" t="n">
        <v>13162</v>
      </c>
      <c r="F24" s="5" t="n">
        <v>0</v>
      </c>
      <c r="G24" s="5" t="n">
        <v>13162</v>
      </c>
      <c r="H24" s="5" t="n">
        <v>-410</v>
      </c>
    </row>
    <row r="25" spans="1:8">
      <c r="A25" s="4" t="s">
        <v>126</v>
      </c>
      <c r="B25" s="5" t="n">
        <v>0</v>
      </c>
      <c r="C25" s="7" t="n">
        <v>0</v>
      </c>
      <c r="D25" s="5" t="n">
        <v>0</v>
      </c>
      <c r="E25" s="5" t="n">
        <v>0</v>
      </c>
      <c r="F25" s="5" t="n">
        <v>0</v>
      </c>
      <c r="G25" s="5" t="n">
        <v>0</v>
      </c>
      <c r="H25" s="5" t="n">
        <v>0</v>
      </c>
    </row>
    <row r="26" spans="1:8">
      <c r="A26" s="4" t="s">
        <v>127</v>
      </c>
      <c r="C26" s="5" t="n">
        <v>3384</v>
      </c>
    </row>
    <row r="27" spans="1:8">
      <c r="A27" s="4" t="s">
        <v>128</v>
      </c>
      <c r="B27" s="5" t="n">
        <v>219</v>
      </c>
      <c r="C27" s="7" t="n">
        <v>0</v>
      </c>
      <c r="D27" s="5" t="n">
        <v>219</v>
      </c>
      <c r="E27" s="5" t="n">
        <v>0</v>
      </c>
      <c r="F27" s="5" t="n">
        <v>0</v>
      </c>
      <c r="G27" s="5" t="n">
        <v>219</v>
      </c>
      <c r="H27" s="5" t="n">
        <v>0</v>
      </c>
    </row>
    <row r="28" spans="1:8">
      <c r="A28" s="4" t="s">
        <v>129</v>
      </c>
      <c r="C28" s="5" t="n">
        <v>20367</v>
      </c>
    </row>
    <row r="29" spans="1:8">
      <c r="A29" s="4" t="s">
        <v>130</v>
      </c>
      <c r="B29" s="5" t="n">
        <v>417</v>
      </c>
      <c r="C29" s="7" t="n">
        <v>0</v>
      </c>
      <c r="D29" s="5" t="n">
        <v>417</v>
      </c>
      <c r="E29" s="5" t="n">
        <v>0</v>
      </c>
      <c r="F29" s="5" t="n">
        <v>0</v>
      </c>
      <c r="G29" s="5" t="n">
        <v>417</v>
      </c>
      <c r="H29" s="5" t="n">
        <v>0</v>
      </c>
    </row>
    <row r="30" spans="1:8">
      <c r="A30" s="4" t="s">
        <v>106</v>
      </c>
      <c r="B30" s="5" t="n">
        <v>3467</v>
      </c>
      <c r="C30" s="5" t="n">
        <v>0</v>
      </c>
      <c r="D30" s="5" t="n">
        <v>0</v>
      </c>
      <c r="E30" s="5" t="n">
        <v>0</v>
      </c>
      <c r="F30" s="5" t="n">
        <v>3149</v>
      </c>
      <c r="G30" s="5" t="n">
        <v>3149</v>
      </c>
      <c r="H30" s="5" t="n">
        <v>318</v>
      </c>
    </row>
    <row r="31" spans="1:8">
      <c r="A31" s="4" t="s">
        <v>131</v>
      </c>
      <c r="B31" s="5" t="n">
        <v>8</v>
      </c>
      <c r="C31" s="5" t="n">
        <v>0</v>
      </c>
      <c r="D31" s="5" t="n">
        <v>0</v>
      </c>
      <c r="E31" s="5" t="n">
        <v>0</v>
      </c>
      <c r="F31" s="5" t="n">
        <v>0</v>
      </c>
      <c r="G31" s="5" t="n">
        <v>0</v>
      </c>
      <c r="H31" s="5" t="n">
        <v>8</v>
      </c>
    </row>
    <row r="32" spans="1:8">
      <c r="A32" s="4" t="s">
        <v>132</v>
      </c>
      <c r="B32" s="5" t="n">
        <v>-181</v>
      </c>
      <c r="C32" s="5" t="n">
        <v>0</v>
      </c>
      <c r="D32" s="5" t="n">
        <v>0</v>
      </c>
      <c r="E32" s="5" t="n">
        <v>0</v>
      </c>
      <c r="F32" s="5" t="n">
        <v>0</v>
      </c>
      <c r="G32" s="5" t="n">
        <v>0</v>
      </c>
      <c r="H32" s="5" t="n">
        <v>-181</v>
      </c>
    </row>
    <row r="33" spans="1:8">
      <c r="A33" s="4" t="s">
        <v>137</v>
      </c>
      <c r="B33" s="7" t="n">
        <v>309541</v>
      </c>
      <c r="C33" s="7" t="n">
        <v>282</v>
      </c>
      <c r="D33" s="7" t="n">
        <v>275873</v>
      </c>
      <c r="E33" s="7" t="n">
        <v>73050</v>
      </c>
      <c r="F33" s="7" t="n">
        <v>-41614</v>
      </c>
      <c r="G33" s="7" t="n">
        <v>307591</v>
      </c>
      <c r="H33" s="7" t="n">
        <v>1950</v>
      </c>
    </row>
    <row r="34" spans="1:8">
      <c r="A34" s="4" t="s">
        <v>138</v>
      </c>
      <c r="B34" s="5" t="n">
        <v>28235337</v>
      </c>
      <c r="C34" s="5" t="n">
        <v>28235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55</v>
      </c>
    </row>
    <row r="3" spans="1:3">
      <c r="A3" s="4" t="s">
        <v>33</v>
      </c>
      <c r="B3" s="7" t="n">
        <v>170329</v>
      </c>
      <c r="C3" s="7" t="n">
        <v>158850</v>
      </c>
    </row>
    <row r="4" spans="1:3">
      <c r="A4" s="4" t="s">
        <v>456</v>
      </c>
    </row>
    <row r="5" spans="1:3">
      <c r="A5" s="3" t="s">
        <v>455</v>
      </c>
    </row>
    <row r="6" spans="1:3">
      <c r="A6" s="4" t="s">
        <v>33</v>
      </c>
      <c r="B6" s="5" t="n">
        <v>3093</v>
      </c>
      <c r="C6" s="5" t="n">
        <v>3370</v>
      </c>
    </row>
    <row r="7" spans="1:3">
      <c r="A7" s="4" t="s">
        <v>457</v>
      </c>
    </row>
    <row r="8" spans="1:3">
      <c r="A8" s="3" t="s">
        <v>455</v>
      </c>
    </row>
    <row r="9" spans="1:3">
      <c r="A9" s="4" t="s">
        <v>33</v>
      </c>
      <c r="B9" s="7" t="n">
        <v>1890</v>
      </c>
      <c r="C9" s="7" t="n">
        <v>19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158</v>
      </c>
    </row>
    <row r="4" spans="1:3">
      <c r="A4" s="4" t="s">
        <v>467</v>
      </c>
      <c r="B4" s="7" t="n">
        <v>22171</v>
      </c>
      <c r="C4" s="7" t="n">
        <v>22276</v>
      </c>
    </row>
    <row r="5" spans="1:3">
      <c r="A5" s="4" t="s">
        <v>286</v>
      </c>
    </row>
    <row r="6" spans="1:3">
      <c r="A6" s="3" t="s">
        <v>158</v>
      </c>
    </row>
    <row r="7" spans="1:3">
      <c r="A7" s="4" t="s">
        <v>467</v>
      </c>
      <c r="B7" s="5" t="n">
        <v>21645</v>
      </c>
      <c r="C7" s="5" t="n">
        <v>20877</v>
      </c>
    </row>
    <row r="8" spans="1:3">
      <c r="A8" s="4" t="s">
        <v>288</v>
      </c>
    </row>
    <row r="9" spans="1:3">
      <c r="A9" s="3" t="s">
        <v>158</v>
      </c>
    </row>
    <row r="10" spans="1:3">
      <c r="A10" s="4" t="s">
        <v>467</v>
      </c>
      <c r="B10" s="7" t="n">
        <v>526</v>
      </c>
      <c r="C10" s="7" t="n">
        <v>1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8</v>
      </c>
    </row>
    <row r="3" spans="1:3">
      <c r="A3" s="3" t="s">
        <v>455</v>
      </c>
    </row>
    <row r="4" spans="1:3">
      <c r="A4" s="4" t="s">
        <v>467</v>
      </c>
      <c r="B4" s="7" t="n">
        <v>22171</v>
      </c>
      <c r="C4" s="7" t="n">
        <v>22276</v>
      </c>
    </row>
    <row r="5" spans="1:3">
      <c r="A5" s="4" t="s">
        <v>286</v>
      </c>
    </row>
    <row r="6" spans="1:3">
      <c r="A6" s="3" t="s">
        <v>455</v>
      </c>
    </row>
    <row r="7" spans="1:3">
      <c r="A7" s="4" t="s">
        <v>467</v>
      </c>
      <c r="B7" s="5" t="n">
        <v>21645</v>
      </c>
      <c r="C7" s="5" t="n">
        <v>20877</v>
      </c>
    </row>
    <row r="8" spans="1:3">
      <c r="A8" s="4" t="s">
        <v>457</v>
      </c>
    </row>
    <row r="9" spans="1:3">
      <c r="A9" s="3" t="s">
        <v>455</v>
      </c>
    </row>
    <row r="10" spans="1:3">
      <c r="A10" s="4" t="s">
        <v>467</v>
      </c>
      <c r="B10" s="5" t="n">
        <v>28</v>
      </c>
      <c r="C10" s="5" t="n">
        <v>664</v>
      </c>
    </row>
    <row r="11" spans="1:3">
      <c r="A11" s="4" t="s">
        <v>464</v>
      </c>
    </row>
    <row r="12" spans="1:3">
      <c r="A12" s="3" t="s">
        <v>455</v>
      </c>
    </row>
    <row r="13" spans="1:3">
      <c r="A13" s="4" t="s">
        <v>467</v>
      </c>
      <c r="B13" s="7" t="n">
        <v>3015</v>
      </c>
      <c r="C13" s="7" t="n">
        <v>4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25</v>
      </c>
    </row>
    <row r="2" spans="1:4">
      <c r="A2" s="3" t="s">
        <v>455</v>
      </c>
    </row>
    <row r="3" spans="1:4">
      <c r="A3" s="4" t="s">
        <v>40</v>
      </c>
      <c r="B3" s="4" t="s">
        <v>41</v>
      </c>
      <c r="C3" s="7" t="n">
        <v>535889</v>
      </c>
      <c r="D3" s="7" t="n">
        <v>522395</v>
      </c>
    </row>
    <row r="4" spans="1:4">
      <c r="A4" s="4" t="s">
        <v>286</v>
      </c>
    </row>
    <row r="5" spans="1:4">
      <c r="A5" s="3" t="s">
        <v>455</v>
      </c>
    </row>
    <row r="6" spans="1:4">
      <c r="A6" s="4" t="s">
        <v>40</v>
      </c>
      <c r="C6" s="5" t="n">
        <v>430569</v>
      </c>
      <c r="D6" s="5" t="n">
        <v>425961</v>
      </c>
    </row>
    <row r="7" spans="1:4">
      <c r="A7" s="4" t="s">
        <v>288</v>
      </c>
    </row>
    <row r="8" spans="1:4">
      <c r="A8" s="3" t="s">
        <v>455</v>
      </c>
    </row>
    <row r="9" spans="1:4">
      <c r="A9" s="4" t="s">
        <v>40</v>
      </c>
      <c r="C9" s="5" t="n">
        <v>102152</v>
      </c>
      <c r="D9" s="5" t="n">
        <v>95346</v>
      </c>
    </row>
    <row r="10" spans="1:4">
      <c r="A10" s="4" t="s">
        <v>470</v>
      </c>
    </row>
    <row r="11" spans="1:4">
      <c r="A11" s="3" t="s">
        <v>455</v>
      </c>
    </row>
    <row r="12" spans="1:4">
      <c r="A12" s="4" t="s">
        <v>40</v>
      </c>
      <c r="C12" s="7" t="n">
        <v>3168</v>
      </c>
      <c r="D12" s="7" t="n">
        <v>1088</v>
      </c>
    </row>
    <row r="13" spans="1:4"/>
    <row r="14" spans="1:4">
      <c r="A14" s="4" t="s">
        <v>41</v>
      </c>
      <c r="B14" s="4" t="s">
        <v>63</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1</v>
      </c>
      <c r="C1" s="2" t="s">
        <v>2</v>
      </c>
      <c r="D1" s="2" t="s">
        <v>25</v>
      </c>
      <c r="E1" s="2" t="s">
        <v>78</v>
      </c>
      <c r="F1" s="2" t="s">
        <v>348</v>
      </c>
    </row>
    <row r="2" spans="1:6">
      <c r="A2" s="3" t="s">
        <v>455</v>
      </c>
    </row>
    <row r="3" spans="1:6">
      <c r="A3" s="4" t="s">
        <v>40</v>
      </c>
      <c r="B3" s="4" t="s">
        <v>41</v>
      </c>
      <c r="C3" s="7" t="n">
        <v>535889</v>
      </c>
      <c r="D3" s="7" t="n">
        <v>522395</v>
      </c>
    </row>
    <row r="4" spans="1:6">
      <c r="A4" s="4" t="s">
        <v>27</v>
      </c>
      <c r="C4" s="5" t="n">
        <v>35123</v>
      </c>
      <c r="D4" s="5" t="n">
        <v>31275</v>
      </c>
      <c r="E4" s="7" t="n">
        <v>30065</v>
      </c>
      <c r="F4" s="7" t="n">
        <v>24919</v>
      </c>
    </row>
    <row r="5" spans="1:6">
      <c r="A5" s="4" t="s">
        <v>286</v>
      </c>
    </row>
    <row r="6" spans="1:6">
      <c r="A6" s="3" t="s">
        <v>455</v>
      </c>
    </row>
    <row r="7" spans="1:6">
      <c r="A7" s="4" t="s">
        <v>40</v>
      </c>
      <c r="C7" s="5" t="n">
        <v>430569</v>
      </c>
      <c r="D7" s="5" t="n">
        <v>425961</v>
      </c>
    </row>
    <row r="8" spans="1:6">
      <c r="A8" s="4" t="s">
        <v>457</v>
      </c>
    </row>
    <row r="9" spans="1:6">
      <c r="A9" s="3" t="s">
        <v>455</v>
      </c>
    </row>
    <row r="10" spans="1:6">
      <c r="A10" s="4" t="s">
        <v>40</v>
      </c>
      <c r="C10" s="5" t="n">
        <v>2932</v>
      </c>
      <c r="D10" s="5" t="n">
        <v>2991</v>
      </c>
    </row>
    <row r="11" spans="1:6">
      <c r="A11" s="4" t="s">
        <v>470</v>
      </c>
    </row>
    <row r="12" spans="1:6">
      <c r="A12" s="3" t="s">
        <v>455</v>
      </c>
    </row>
    <row r="13" spans="1:6">
      <c r="A13" s="4" t="s">
        <v>40</v>
      </c>
      <c r="C13" s="5" t="n">
        <v>3168</v>
      </c>
      <c r="D13" s="5" t="n">
        <v>1088</v>
      </c>
    </row>
    <row r="14" spans="1:6">
      <c r="A14" s="4" t="s">
        <v>27</v>
      </c>
      <c r="C14" s="7" t="n">
        <v>3153</v>
      </c>
      <c r="D14" s="7" t="n">
        <v>1059</v>
      </c>
    </row>
    <row r="15" spans="1:6"/>
    <row r="16" spans="1:6">
      <c r="A16" s="4" t="s">
        <v>41</v>
      </c>
      <c r="B16" s="4" t="s">
        <v>63</v>
      </c>
    </row>
  </sheetData>
  <mergeCells count="3">
    <mergeCell ref="A1:B1"/>
    <mergeCell ref="A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102</v>
      </c>
      <c r="B4" s="7" t="n">
        <v>12752</v>
      </c>
      <c r="C4" s="7" t="n">
        <v>16550</v>
      </c>
    </row>
    <row r="5" spans="1:3">
      <c r="A5" s="3" t="s">
        <v>141</v>
      </c>
    </row>
    <row r="6" spans="1:3">
      <c r="A6" s="4" t="s">
        <v>142</v>
      </c>
      <c r="B6" s="5" t="n">
        <v>13934</v>
      </c>
      <c r="C6" s="5" t="n">
        <v>11391</v>
      </c>
    </row>
    <row r="7" spans="1:3">
      <c r="A7" s="4" t="s">
        <v>143</v>
      </c>
      <c r="B7" s="5" t="n">
        <v>158</v>
      </c>
      <c r="C7" s="5" t="n">
        <v>199</v>
      </c>
    </row>
    <row r="8" spans="1:3">
      <c r="A8" s="4" t="s">
        <v>144</v>
      </c>
      <c r="B8" s="5" t="n">
        <v>-120</v>
      </c>
      <c r="C8" s="5" t="n">
        <v>-141</v>
      </c>
    </row>
    <row r="9" spans="1:3">
      <c r="A9" s="4" t="s">
        <v>145</v>
      </c>
      <c r="B9" s="5" t="n">
        <v>433</v>
      </c>
      <c r="C9" s="5" t="n">
        <v>433</v>
      </c>
    </row>
    <row r="10" spans="1:3">
      <c r="A10" s="4" t="s">
        <v>146</v>
      </c>
      <c r="B10" s="5" t="n">
        <v>4131</v>
      </c>
      <c r="C10" s="5" t="n">
        <v>5634</v>
      </c>
    </row>
    <row r="11" spans="1:3">
      <c r="A11" s="4" t="s">
        <v>147</v>
      </c>
      <c r="B11" s="5" t="n">
        <v>417</v>
      </c>
      <c r="C11" s="5" t="n">
        <v>620</v>
      </c>
    </row>
    <row r="12" spans="1:3">
      <c r="A12" s="4" t="s">
        <v>148</v>
      </c>
      <c r="B12" s="5" t="n">
        <v>267</v>
      </c>
      <c r="C12" s="5" t="n">
        <v>115</v>
      </c>
    </row>
    <row r="13" spans="1:3">
      <c r="A13" s="3" t="s">
        <v>149</v>
      </c>
    </row>
    <row r="14" spans="1:3">
      <c r="A14" s="4" t="s">
        <v>150</v>
      </c>
      <c r="B14" s="5" t="n">
        <v>2614</v>
      </c>
      <c r="C14" s="5" t="n">
        <v>4326</v>
      </c>
    </row>
    <row r="15" spans="1:3">
      <c r="A15" s="4" t="s">
        <v>151</v>
      </c>
      <c r="B15" s="5" t="n">
        <v>-928</v>
      </c>
      <c r="C15" s="5" t="n">
        <v>-1671</v>
      </c>
    </row>
    <row r="16" spans="1:3">
      <c r="A16" s="4" t="s">
        <v>30</v>
      </c>
      <c r="B16" s="5" t="n">
        <v>133</v>
      </c>
      <c r="C16" s="5" t="n">
        <v>434</v>
      </c>
    </row>
    <row r="17" spans="1:3">
      <c r="A17" s="4" t="s">
        <v>43</v>
      </c>
      <c r="B17" s="5" t="n">
        <v>104</v>
      </c>
      <c r="C17" s="5" t="n">
        <v>-2314</v>
      </c>
    </row>
    <row r="18" spans="1:3">
      <c r="A18" s="4" t="s">
        <v>152</v>
      </c>
      <c r="B18" s="5" t="n">
        <v>-690</v>
      </c>
      <c r="C18" s="5" t="n">
        <v>176</v>
      </c>
    </row>
    <row r="19" spans="1:3">
      <c r="A19" s="4" t="s">
        <v>153</v>
      </c>
      <c r="B19" s="5" t="n">
        <v>4</v>
      </c>
      <c r="C19" s="5" t="n">
        <v>-31</v>
      </c>
    </row>
    <row r="20" spans="1:3">
      <c r="A20" s="4" t="s">
        <v>44</v>
      </c>
      <c r="B20" s="5" t="n">
        <v>-1317</v>
      </c>
      <c r="C20" s="5" t="n">
        <v>-629</v>
      </c>
    </row>
    <row r="21" spans="1:3">
      <c r="A21" s="4" t="s">
        <v>154</v>
      </c>
      <c r="B21" s="5" t="n">
        <v>3304</v>
      </c>
      <c r="C21" s="5" t="n">
        <v>1597</v>
      </c>
    </row>
    <row r="22" spans="1:3">
      <c r="A22" s="4" t="s">
        <v>155</v>
      </c>
      <c r="B22" s="5" t="n">
        <v>35196</v>
      </c>
      <c r="C22" s="5" t="n">
        <v>36689</v>
      </c>
    </row>
    <row r="23" spans="1:3">
      <c r="A23" s="3" t="s">
        <v>156</v>
      </c>
    </row>
    <row r="24" spans="1:3">
      <c r="A24" s="4" t="s">
        <v>157</v>
      </c>
      <c r="C24" s="5" t="n">
        <v>-442</v>
      </c>
    </row>
    <row r="25" spans="1:3">
      <c r="A25" s="4" t="s">
        <v>158</v>
      </c>
      <c r="B25" s="5" t="n">
        <v>-25247</v>
      </c>
      <c r="C25" s="5" t="n">
        <v>-25159</v>
      </c>
    </row>
    <row r="26" spans="1:3">
      <c r="A26" s="4" t="s">
        <v>159</v>
      </c>
      <c r="B26" s="5" t="n">
        <v>80</v>
      </c>
    </row>
    <row r="27" spans="1:3">
      <c r="A27" s="4" t="s">
        <v>160</v>
      </c>
      <c r="B27" s="5" t="n">
        <v>-25167</v>
      </c>
      <c r="C27" s="5" t="n">
        <v>-25601</v>
      </c>
    </row>
    <row r="28" spans="1:3">
      <c r="A28" s="3" t="s">
        <v>161</v>
      </c>
    </row>
    <row r="29" spans="1:3">
      <c r="A29" s="4" t="s">
        <v>162</v>
      </c>
      <c r="B29" s="5" t="n">
        <v>-7000</v>
      </c>
      <c r="C29" s="5" t="n">
        <v>-10000</v>
      </c>
    </row>
    <row r="30" spans="1:3">
      <c r="A30" s="4" t="s">
        <v>163</v>
      </c>
      <c r="B30" s="5" t="n">
        <v>219</v>
      </c>
      <c r="C30" s="5" t="n">
        <v>101</v>
      </c>
    </row>
    <row r="31" spans="1:3">
      <c r="A31" s="4" t="s">
        <v>164</v>
      </c>
      <c r="B31" s="5" t="n">
        <v>8</v>
      </c>
      <c r="C31" s="5" t="n">
        <v>1813</v>
      </c>
    </row>
    <row r="32" spans="1:3">
      <c r="A32" s="4" t="s">
        <v>165</v>
      </c>
      <c r="B32" s="5" t="n">
        <v>-181</v>
      </c>
      <c r="C32" s="5" t="n">
        <v>-674</v>
      </c>
    </row>
    <row r="33" spans="1:3">
      <c r="A33" s="4" t="s">
        <v>166</v>
      </c>
      <c r="B33" s="5" t="n">
        <v>-6954</v>
      </c>
      <c r="C33" s="5" t="n">
        <v>-8760</v>
      </c>
    </row>
    <row r="34" spans="1:3">
      <c r="A34" s="4" t="s">
        <v>167</v>
      </c>
      <c r="B34" s="5" t="n">
        <v>773</v>
      </c>
      <c r="C34" s="5" t="n">
        <v>2818</v>
      </c>
    </row>
    <row r="35" spans="1:3">
      <c r="A35" s="4" t="s">
        <v>168</v>
      </c>
      <c r="B35" s="5" t="n">
        <v>3848</v>
      </c>
      <c r="C35" s="5" t="n">
        <v>5146</v>
      </c>
    </row>
    <row r="36" spans="1:3">
      <c r="A36" s="4" t="s">
        <v>169</v>
      </c>
      <c r="B36" s="5" t="n">
        <v>31275</v>
      </c>
      <c r="C36" s="5" t="n">
        <v>24919</v>
      </c>
    </row>
    <row r="37" spans="1:3">
      <c r="A37" s="4" t="s">
        <v>170</v>
      </c>
      <c r="B37" s="5" t="n">
        <v>35123</v>
      </c>
      <c r="C37" s="5" t="n">
        <v>30065</v>
      </c>
    </row>
    <row r="38" spans="1:3">
      <c r="A38" s="3" t="s">
        <v>171</v>
      </c>
    </row>
    <row r="39" spans="1:3">
      <c r="A39" s="4" t="s">
        <v>172</v>
      </c>
      <c r="B39" s="5" t="n">
        <v>3272</v>
      </c>
      <c r="C39" s="5" t="n">
        <v>2863</v>
      </c>
    </row>
    <row r="40" spans="1:3">
      <c r="A40" s="4" t="s">
        <v>173</v>
      </c>
      <c r="B40" s="5" t="n">
        <v>2519</v>
      </c>
      <c r="C40" s="5" t="n">
        <v>2261</v>
      </c>
    </row>
    <row r="41" spans="1:3">
      <c r="A41" s="3" t="s">
        <v>174</v>
      </c>
    </row>
    <row r="42" spans="1:3">
      <c r="A42" s="4" t="s">
        <v>175</v>
      </c>
      <c r="B42" s="7" t="n">
        <v>4745</v>
      </c>
      <c r="C42" s="7" t="n">
        <v>3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54:45Z</dcterms:created>
  <dcterms:modified xmlns:dcterms="http://purl.org/dc/terms/" xmlns:xsi="http://www.w3.org/2001/XMLSchema-instance" xsi:type="dcterms:W3CDTF">2017-11-07T17:54:45Z</dcterms:modified>
</cp:coreProperties>
</file>